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and Combined Balan" sheetId="2" state="visible" r:id="rId2"/>
    <sheet xmlns:r="http://schemas.openxmlformats.org/officeDocument/2006/relationships" name="Consolidated and Combined Bal_2" sheetId="3" state="visible" r:id="rId3"/>
    <sheet xmlns:r="http://schemas.openxmlformats.org/officeDocument/2006/relationships" name="Consolidated and Combined State" sheetId="4" state="visible" r:id="rId4"/>
    <sheet xmlns:r="http://schemas.openxmlformats.org/officeDocument/2006/relationships" name="Consolidated and Combined Sta_2" sheetId="5" state="visible" r:id="rId5"/>
    <sheet xmlns:r="http://schemas.openxmlformats.org/officeDocument/2006/relationships" name="Consolidated and Combined Sta_3" sheetId="6" state="visible" r:id="rId6"/>
    <sheet xmlns:r="http://schemas.openxmlformats.org/officeDocument/2006/relationships" name="Organization, Operations and Ba" sheetId="7" state="visible" r:id="rId7"/>
    <sheet xmlns:r="http://schemas.openxmlformats.org/officeDocument/2006/relationships" name="Significant Accounting Policies"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Debt" sheetId="11" state="visible" r:id="rId11"/>
    <sheet xmlns:r="http://schemas.openxmlformats.org/officeDocument/2006/relationships" name="Redeemable Common Units" sheetId="12" state="visible" r:id="rId12"/>
    <sheet xmlns:r="http://schemas.openxmlformats.org/officeDocument/2006/relationships" name="Fair Value Measurements and Fin" sheetId="13" state="visible" r:id="rId13"/>
    <sheet xmlns:r="http://schemas.openxmlformats.org/officeDocument/2006/relationships" name="Equity" sheetId="14" state="visible" r:id="rId14"/>
    <sheet xmlns:r="http://schemas.openxmlformats.org/officeDocument/2006/relationships" name="Net Income per Share" sheetId="15" state="visible" r:id="rId15"/>
    <sheet xmlns:r="http://schemas.openxmlformats.org/officeDocument/2006/relationships" name="Income Taxes" sheetId="16" state="visible" r:id="rId16"/>
    <sheet xmlns:r="http://schemas.openxmlformats.org/officeDocument/2006/relationships" name="Defined Contribution Plan"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elected Quarterly Financial Da"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Inventories (Tables)" sheetId="23" state="visible" r:id="rId23"/>
    <sheet xmlns:r="http://schemas.openxmlformats.org/officeDocument/2006/relationships" name="Property and Equipment (Tables)" sheetId="24" state="visible" r:id="rId24"/>
    <sheet xmlns:r="http://schemas.openxmlformats.org/officeDocument/2006/relationships" name="Debt (Tables)" sheetId="25" state="visible" r:id="rId25"/>
    <sheet xmlns:r="http://schemas.openxmlformats.org/officeDocument/2006/relationships" name="Fair Value Measurements and F_2" sheetId="26" state="visible" r:id="rId26"/>
    <sheet xmlns:r="http://schemas.openxmlformats.org/officeDocument/2006/relationships" name="Equity (Tables)" sheetId="27" state="visible" r:id="rId27"/>
    <sheet xmlns:r="http://schemas.openxmlformats.org/officeDocument/2006/relationships" name="Net Income per Share (Tables)"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Selected Quarterly Financial _2" sheetId="31" state="visible" r:id="rId31"/>
    <sheet xmlns:r="http://schemas.openxmlformats.org/officeDocument/2006/relationships" name="Organization, Operations and _2" sheetId="32" state="visible" r:id="rId32"/>
    <sheet xmlns:r="http://schemas.openxmlformats.org/officeDocument/2006/relationships" name="Significant Accounting Polici_3" sheetId="33" state="visible" r:id="rId33"/>
    <sheet xmlns:r="http://schemas.openxmlformats.org/officeDocument/2006/relationships" name="Inventories (Details)" sheetId="34" state="visible" r:id="rId34"/>
    <sheet xmlns:r="http://schemas.openxmlformats.org/officeDocument/2006/relationships" name="Property and Equipment - Schedu" sheetId="35" state="visible" r:id="rId35"/>
    <sheet xmlns:r="http://schemas.openxmlformats.org/officeDocument/2006/relationships" name="Property and Equipment - Accide" sheetId="36" state="visible" r:id="rId36"/>
    <sheet xmlns:r="http://schemas.openxmlformats.org/officeDocument/2006/relationships" name="Debt - Summary of Debt (Details" sheetId="37" state="visible" r:id="rId37"/>
    <sheet xmlns:r="http://schemas.openxmlformats.org/officeDocument/2006/relationships" name="Debt - Credit Facilities (Detai" sheetId="38" state="visible" r:id="rId38"/>
    <sheet xmlns:r="http://schemas.openxmlformats.org/officeDocument/2006/relationships" name="Debt - Covenants (Details)" sheetId="39" state="visible" r:id="rId39"/>
    <sheet xmlns:r="http://schemas.openxmlformats.org/officeDocument/2006/relationships" name="Debt - Maturities of Debt (Deta" sheetId="40" state="visible" r:id="rId40"/>
    <sheet xmlns:r="http://schemas.openxmlformats.org/officeDocument/2006/relationships" name="Redeemable Common Units (Detail" sheetId="41" state="visible" r:id="rId41"/>
    <sheet xmlns:r="http://schemas.openxmlformats.org/officeDocument/2006/relationships" name="Fair Value Measurements and F_3" sheetId="42" state="visible" r:id="rId42"/>
    <sheet xmlns:r="http://schemas.openxmlformats.org/officeDocument/2006/relationships" name="Equity - Additional Information" sheetId="43" state="visible" r:id="rId43"/>
    <sheet xmlns:r="http://schemas.openxmlformats.org/officeDocument/2006/relationships" name="Equity - Restricted Stock Award" sheetId="44" state="visible" r:id="rId44"/>
    <sheet xmlns:r="http://schemas.openxmlformats.org/officeDocument/2006/relationships" name="Equity - Dividends and Repurcha" sheetId="45" state="visible" r:id="rId45"/>
    <sheet xmlns:r="http://schemas.openxmlformats.org/officeDocument/2006/relationships" name="Net Income per Share (Details)" sheetId="46" state="visible" r:id="rId46"/>
    <sheet xmlns:r="http://schemas.openxmlformats.org/officeDocument/2006/relationships" name="Income Taxes - Additional Infor" sheetId="47" state="visible" r:id="rId47"/>
    <sheet xmlns:r="http://schemas.openxmlformats.org/officeDocument/2006/relationships" name="Income Taxes - Benefit (Provisi" sheetId="48" state="visible" r:id="rId48"/>
    <sheet xmlns:r="http://schemas.openxmlformats.org/officeDocument/2006/relationships" name="Income Taxes - Effective Income" sheetId="49" state="visible" r:id="rId49"/>
    <sheet xmlns:r="http://schemas.openxmlformats.org/officeDocument/2006/relationships" name="Income Taxes - Deferred Tax Ass" sheetId="50" state="visible" r:id="rId50"/>
    <sheet xmlns:r="http://schemas.openxmlformats.org/officeDocument/2006/relationships" name="Defined Contribution Plan (Deta" sheetId="51" state="visible" r:id="rId51"/>
    <sheet xmlns:r="http://schemas.openxmlformats.org/officeDocument/2006/relationships" name="Related Party Transactions (Det"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Selected Quarterly Financial _3" sheetId="56" state="visible" r:id="rId56"/>
    <sheet xmlns:r="http://schemas.openxmlformats.org/officeDocument/2006/relationships" name="Subsequent Events (Details)" sheetId="57" state="visible" r:id="rId57"/>
  </sheets>
  <definedNames/>
  <calcPr calcId="124519" fullCalcOnLoad="1"/>
</workbook>
</file>

<file path=xl/sharedStrings.xml><?xml version="1.0" encoding="utf-8"?>
<sst xmlns="http://schemas.openxmlformats.org/spreadsheetml/2006/main" uniqueCount="654">
  <si>
    <t>Document And Entity Information - USD ($) $ in Millions</t>
  </si>
  <si>
    <t>12 Months Ended</t>
  </si>
  <si>
    <t>Dec. 31, 2018</t>
  </si>
  <si>
    <t>Feb. 26, 2019</t>
  </si>
  <si>
    <t>Jun. 29, 2018</t>
  </si>
  <si>
    <t>Class of Stock [Line Items]</t>
  </si>
  <si>
    <t>Document Type</t>
  </si>
  <si>
    <t>10-K</t>
  </si>
  <si>
    <t>Amendment Flag</t>
  </si>
  <si>
    <t>false</t>
  </si>
  <si>
    <t>Document Period End Date</t>
  </si>
  <si>
    <t>Dec. 31,
		2018</t>
  </si>
  <si>
    <t>Document Fiscal Year Focus</t>
  </si>
  <si>
    <t>Document Fiscal Period Focus</t>
  </si>
  <si>
    <t>FY</t>
  </si>
  <si>
    <t>Trading Symbol</t>
  </si>
  <si>
    <t>LBRT</t>
  </si>
  <si>
    <t>Entity Registrant Name</t>
  </si>
  <si>
    <t>Liberty Oilfield Services Inc.</t>
  </si>
  <si>
    <t>Entity Central Index Key</t>
  </si>
  <si>
    <t>Current Fiscal Year End Date</t>
  </si>
  <si>
    <t>--12-31</t>
  </si>
  <si>
    <t>Entity Emerging Growth Company</t>
  </si>
  <si>
    <t>Entity Small Business</t>
  </si>
  <si>
    <t>Entity Shell Company</t>
  </si>
  <si>
    <t>Entity Public Float</t>
  </si>
  <si>
    <t>Entity Well-known Seasoned Issuer</t>
  </si>
  <si>
    <t>Yes</t>
  </si>
  <si>
    <t>Entity Current Reporting Status</t>
  </si>
  <si>
    <t>Entity Voluntary Filers</t>
  </si>
  <si>
    <t>No</t>
  </si>
  <si>
    <t>Entity Filer Category</t>
  </si>
  <si>
    <t>Non-accelerated Filer</t>
  </si>
  <si>
    <t>Class A Common Stock</t>
  </si>
  <si>
    <t>Entity Common Stock, Shares Outstanding</t>
  </si>
  <si>
    <t>Class B Common Stock</t>
  </si>
  <si>
    <t>Consolidated and Combined Balance Sheets - USD ($) $ in Thousands</t>
  </si>
  <si>
    <t>Dec. 31, 2017</t>
  </si>
  <si>
    <t>Current assets:</t>
  </si>
  <si>
    <t>Cash and cash equivalents</t>
  </si>
  <si>
    <t>Accounts receivable—trade</t>
  </si>
  <si>
    <t>Accounts receivable—related party</t>
  </si>
  <si>
    <t>Unbilled revenue</t>
  </si>
  <si>
    <t>Unbilled revenue—related party</t>
  </si>
  <si>
    <t>Inventories</t>
  </si>
  <si>
    <t>Prepaid and other current assets</t>
  </si>
  <si>
    <t>Total current assets</t>
  </si>
  <si>
    <t>Property and equipment, net</t>
  </si>
  <si>
    <t>Other assets</t>
  </si>
  <si>
    <t>Total assets</t>
  </si>
  <si>
    <t>Current liabilities:</t>
  </si>
  <si>
    <t>Accounts payable</t>
  </si>
  <si>
    <t>Accrued liabilities:</t>
  </si>
  <si>
    <t>Accrued vendor invoices</t>
  </si>
  <si>
    <t>Operational accruals</t>
  </si>
  <si>
    <t>Accrued salaries and benefits</t>
  </si>
  <si>
    <t>Deferred revenue</t>
  </si>
  <si>
    <t>Accrued interest and other</t>
  </si>
  <si>
    <t>Accrued liabilities—related party</t>
  </si>
  <si>
    <t>Current portion of long-term debt, net of discount of $1,365 and $1,739, respectively</t>
  </si>
  <si>
    <t>Total current liabilities</t>
  </si>
  <si>
    <t>Long-term debt, net of discount of $3,826 and $6,466, respectively, less current portion</t>
  </si>
  <si>
    <t>Deferred tax liability</t>
  </si>
  <si>
    <t>Payable pursuant to tax receivable agreements</t>
  </si>
  <si>
    <t>Total liabilities</t>
  </si>
  <si>
    <t>Commitments &amp; contingencies (Note 13)</t>
  </si>
  <si>
    <t xml:space="preserve"> </t>
  </si>
  <si>
    <t>Redeemable common units</t>
  </si>
  <si>
    <t>Members’ equity:</t>
  </si>
  <si>
    <t>Members’ equity</t>
  </si>
  <si>
    <t>Stockholders’ equity:</t>
  </si>
  <si>
    <t>Preferred Stock, $0.01 par value, 10,000 shares authorized and none issued and outstanding</t>
  </si>
  <si>
    <t>Common Stock:</t>
  </si>
  <si>
    <t>Additional paid in capital</t>
  </si>
  <si>
    <t>Retained earnings</t>
  </si>
  <si>
    <t>Total stockholders’ equity</t>
  </si>
  <si>
    <t>Noncontrolling interest</t>
  </si>
  <si>
    <t>Total equity</t>
  </si>
  <si>
    <t>Total liabilities and equity</t>
  </si>
  <si>
    <t>Class A, $0.01 par value, 400,000,000 shares authorized and 68,359,871 issued and outstanding as of December 31, 2018 and none issued and outstanding as of December 31, 2017</t>
  </si>
  <si>
    <t>Common stock, par value $0.01</t>
  </si>
  <si>
    <t>Class B, $0.01 par value, 400,000,000 shares authorized and 45,207,372 issued and outstanding as of December 31, 2018 and none issued and outstanding as of December 31, 2017</t>
  </si>
  <si>
    <t>Consolidated and Combined Balance Sheets (Parenthetical) - USD ($) $ in Thousands</t>
  </si>
  <si>
    <t>Current portion of long-term debt, discount</t>
  </si>
  <si>
    <t>Long-term debt, discoun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and Combined Statements of Operations - USD ($) shares in Thousands, $ in Thousands</t>
  </si>
  <si>
    <t>1 Months Ended</t>
  </si>
  <si>
    <t>3 Months Ended</t>
  </si>
  <si>
    <t>Jan. 17, 2018</t>
  </si>
  <si>
    <t>Sep. 30, 2018</t>
  </si>
  <si>
    <t>Jun. 30, 2018</t>
  </si>
  <si>
    <t>Mar. 31, 2018</t>
  </si>
  <si>
    <t>Sep. 30, 2017</t>
  </si>
  <si>
    <t>Jun. 30, 2017</t>
  </si>
  <si>
    <t>Mar. 31, 2017</t>
  </si>
  <si>
    <t>Dec. 31, 2016</t>
  </si>
  <si>
    <t>Revenue:</t>
  </si>
  <si>
    <t>Revenue</t>
  </si>
  <si>
    <t>Revenue—related parties</t>
  </si>
  <si>
    <t>Total revenue</t>
  </si>
  <si>
    <t>Operating costs and expenses:</t>
  </si>
  <si>
    <t>Cost of services (exclusive of depreciation and amortization shown separately below)</t>
  </si>
  <si>
    <t>General and administrative</t>
  </si>
  <si>
    <t>Depreciation and amortization</t>
  </si>
  <si>
    <t>(Gain) loss on disposal of assets</t>
  </si>
  <si>
    <t>Total operating costs and expenses</t>
  </si>
  <si>
    <t>Operating income (loss)</t>
  </si>
  <si>
    <t>Other expense:</t>
  </si>
  <si>
    <t>Interest expense</t>
  </si>
  <si>
    <t>Interest expense related party</t>
  </si>
  <si>
    <t>Total interest expense</t>
  </si>
  <si>
    <t>Net income (loss) before income taxes</t>
  </si>
  <si>
    <t>Income tax expense</t>
  </si>
  <si>
    <t>Net income (loss)</t>
  </si>
  <si>
    <t>Less: Net income (loss) attributable to Predecessor, prior to Corporate Reorganization</t>
  </si>
  <si>
    <t>Less: Net income attributable to noncontrolling interests</t>
  </si>
  <si>
    <t>Net income attributable to Liberty Oilfield Services Inc. stockholders</t>
  </si>
  <si>
    <t>Net income attributable to Liberty Oilfield Services Inc. stockholders per common share:</t>
  </si>
  <si>
    <t>Basic (in dollars per share)</t>
  </si>
  <si>
    <t>Diluted (in dollars per share)</t>
  </si>
  <si>
    <t>Weighted average common shares outstanding:</t>
  </si>
  <si>
    <t>Basic (in shares)</t>
  </si>
  <si>
    <t>Diluted (in shares)</t>
  </si>
  <si>
    <t>Consolidated and Combined Statements of Changes in Equity - USD ($) $ in Thousands</t>
  </si>
  <si>
    <t>Total</t>
  </si>
  <si>
    <t>Members’ Equity</t>
  </si>
  <si>
    <t>Additional Paid in Capital</t>
  </si>
  <si>
    <t>Retained Earnings</t>
  </si>
  <si>
    <t>Total Stockholders’ equity</t>
  </si>
  <si>
    <t>Noncontrolling Interest</t>
  </si>
  <si>
    <t>Class A Common StockCommon Stock</t>
  </si>
  <si>
    <t>Class B Common StockCommon Stock</t>
  </si>
  <si>
    <t>Beginning Balance at Dec. 31, 2016</t>
  </si>
  <si>
    <t>Beginning balance at Dec. 31, 2016</t>
  </si>
  <si>
    <t>Increase (Decrease) in Stockholders' Equity [Roll Forward]</t>
  </si>
  <si>
    <t>Return on redeemable common units</t>
  </si>
  <si>
    <t>Net Income (Loss) Attributable to Predecessor</t>
  </si>
  <si>
    <t>Ending Balance at Dec. 31, 2017</t>
  </si>
  <si>
    <t>Ending balance (in shares) at Dec. 31, 2017</t>
  </si>
  <si>
    <t>Ending balance at Dec. 31, 2017</t>
  </si>
  <si>
    <t>Ending Balance at Jan. 17, 2018</t>
  </si>
  <si>
    <t>Ending balance (in shares) at Jan. 17, 2018</t>
  </si>
  <si>
    <t>Ending balance at Jan. 17, 2018</t>
  </si>
  <si>
    <t>Beginning Balance at Dec. 31, 2017</t>
  </si>
  <si>
    <t>Beginning balance (in shares) at Dec. 31, 2017</t>
  </si>
  <si>
    <t>Beginning balance at Dec. 31, 2017</t>
  </si>
  <si>
    <t>Exchange of Liberty LLC Units for Class A Common Stock and Class B Common Stock and extinguishment of redeemable common units</t>
  </si>
  <si>
    <t>Exchange of Liberty LLC Units for Class A Common Stock and Class B Common Stock and extinguishment of Redeemable Common Units (in shares)</t>
  </si>
  <si>
    <t>Net deferred tax liability due to Corporate Reorganization</t>
  </si>
  <si>
    <t>Issuance of Class A Common Stock, net of underwriter discount and offering costs (in shares)</t>
  </si>
  <si>
    <t>Issuance of Class A Common Stock, net of underwriter discount and offering costs</t>
  </si>
  <si>
    <t>Redemption of Legacy Ownership, net of underwriter discount (in shares)</t>
  </si>
  <si>
    <t>Redemption of Legacy Ownership, net of underwriter discount</t>
  </si>
  <si>
    <t>Issuance of restricted stock (in shares)</t>
  </si>
  <si>
    <t>Issuance of restricted stock</t>
  </si>
  <si>
    <t>Liability due to tax receivable agreements</t>
  </si>
  <si>
    <t>Initial allocation of noncontrolling interest of Liberty LLC effective on the date of the IPO</t>
  </si>
  <si>
    <t>Distributions and advances paid to noncontrolling interest unitholders</t>
  </si>
  <si>
    <t>Exchange of Class B Common Stock for Class A Common Stock (in shares)</t>
  </si>
  <si>
    <t>Exchange of Class B Common Stock for Class A Common Stock</t>
  </si>
  <si>
    <t>Effect of exchange on deferred tax asset, net of liability under tax receivable agreements</t>
  </si>
  <si>
    <t>Restricted stock forfeited (in shares)</t>
  </si>
  <si>
    <t>Restricted stock forfeited</t>
  </si>
  <si>
    <t>Stock based compensation expense</t>
  </si>
  <si>
    <t>Regular cash dividends declared and distributions paid</t>
  </si>
  <si>
    <t>Share repurchase (in shares)</t>
  </si>
  <si>
    <t>Share repurchases</t>
  </si>
  <si>
    <t>Net income subsequent to Corporate Reorganization and IPO</t>
  </si>
  <si>
    <t>Ending Balance at Dec. 31, 2018</t>
  </si>
  <si>
    <t>Ending balance (in shares) at Dec. 31, 2018</t>
  </si>
  <si>
    <t>Ending balance at Dec. 31, 2018</t>
  </si>
  <si>
    <t>Consolidated and Combined Statements of Cash Flows - USD ($) $ in Thousands</t>
  </si>
  <si>
    <t>Cash flows from operating activities:</t>
  </si>
  <si>
    <t>Adjustments to reconcile net income (loss) to net cash provided by (used in) operating activities:</t>
  </si>
  <si>
    <t>Amortization of debt issuance costs</t>
  </si>
  <si>
    <t>Inventory write down</t>
  </si>
  <si>
    <t>Deferred tax expense</t>
  </si>
  <si>
    <t>Accounts receivable and unbilled revenue</t>
  </si>
  <si>
    <t>Accounts receivable and unbilled revenue—related party</t>
  </si>
  <si>
    <t>Prepaids and other current assets</t>
  </si>
  <si>
    <t>Accounts payable and accrued liabilities</t>
  </si>
  <si>
    <t>Accounts payable and accrued liabilities—related party</t>
  </si>
  <si>
    <t>Net cash provided by (used in) operating activities</t>
  </si>
  <si>
    <t>Cash flows from investing activities:</t>
  </si>
  <si>
    <t>Capital expenditures</t>
  </si>
  <si>
    <t>Proceeds from disposal of assets</t>
  </si>
  <si>
    <t>Net cash used in investing activities</t>
  </si>
  <si>
    <t>Cash flows from financing activities:</t>
  </si>
  <si>
    <t>Redemption of LLC Units from Legacy Owners</t>
  </si>
  <si>
    <t>Proceeds from borrowings on term loan, net of discount</t>
  </si>
  <si>
    <t>Repayments of borrowings on term loan</t>
  </si>
  <si>
    <t>Proceeds from borrowings on line-of-credit</t>
  </si>
  <si>
    <t>Repayments of borrowings on line-of-credit</t>
  </si>
  <si>
    <t>Proceeds from Liberty Oilfield Services Holdings LLC</t>
  </si>
  <si>
    <t>Distributions and dividends paid to noncontrolling interest unitholders and Class A Common Stock shareholders</t>
  </si>
  <si>
    <t>Share Repurchase</t>
  </si>
  <si>
    <t>Proceeds from related party bridge loans</t>
  </si>
  <si>
    <t>Payments on capital lease obligations</t>
  </si>
  <si>
    <t>Payments of debt issuance costs</t>
  </si>
  <si>
    <t>Proceeds from issuance of redeemable common units</t>
  </si>
  <si>
    <t>Payments for redemption of redeemable common units</t>
  </si>
  <si>
    <t>Member contributions</t>
  </si>
  <si>
    <t>Distributions paid to noncontrolling interest unitholders</t>
  </si>
  <si>
    <t>Payment of deferred equity offering costs</t>
  </si>
  <si>
    <t>Net cash (used in) provided by financing activities</t>
  </si>
  <si>
    <t>Net increase in cash and cash equivalents</t>
  </si>
  <si>
    <t>Cash and cash equivalents—beginning of period</t>
  </si>
  <si>
    <t>Cash and cash equivalents—end of period</t>
  </si>
  <si>
    <t>Supplemental disclosure of cash flow information:</t>
  </si>
  <si>
    <t>Cash paid for income taxes</t>
  </si>
  <si>
    <t>Cash paid for interest</t>
  </si>
  <si>
    <t>Non-cash investing and financing activities:</t>
  </si>
  <si>
    <t>Capital expenditures included in accounts payable and accrued liabilities</t>
  </si>
  <si>
    <t>Related party bridge loans exchanged for Redeemable Class 2 Common Units</t>
  </si>
  <si>
    <t>Organization, Operations and Basis of Presentation</t>
  </si>
  <si>
    <t>Organization, Consolidation and Presentation of Financial Statements [Abstract]</t>
  </si>
  <si>
    <t>Organization and Basis of Presentation Organization Liberty Oilfield Services Inc. (the “Company”) was incorporated as a Delaware corporation on December 21, 2016, to become a holding corporation for Liberty Oilfield Services New HoldCo LLC (“Liberty LLC”) and its subsidiaries upon completion of a corporate reorganization (as detailed below, the “Corporate Reorganization”) and planned initial public offering of the Company (“IPO”). The Company has no material assets other than its ownership in Liberty LLC. Prior to the Corporate Reorganization, Liberty Oilfield Services Holdings LLC (“Liberty Holdings”) wholly owned Liberty Oilfield Services LLC (“LOS”) and LOS Acquisition CO I LLC (“ACQI” and, together with LOS, the “Predecessor”), which includes the assets and liabilities of LOS Odessa RE Investments, LLC (“Odessa”) and LOS Cibolo RE Investments, LLC (“Cibolo”). Following the Corporate Reorganization, Liberty LLC wholly owns the Predecessor. Effective March 22, 2018, the assets of ACQI were contributed into LOS and ACQI was dissolved. The Company, together with its subsidiaries, is a multi-basin provider of hydraulic fracturing services, with a focus on deploying the latest technologies in the technically demanding oil and gas reservoirs in which it operates, principally in North Dakota, Colorado, Wyoming and Texas. Corporate Reorganization In connection with the IPO, the Company completed the Corporate Reorganization, including the following series of transactions: • Liberty Holdings contributed all of its assets to Liberty LLC in exchange for Liberty LLC Units (as defined below); • Liberty Holdings liquidated and distributed to its then-existing owners (the “Legacy Owners”) Liberty LLC Units pursuant to the terms of the limited liability company agreement of Liberty Holdings and the Master Reorganization Agreement dated as of January 11, 2018, by and among the Company, Liberty Holdings, Liberty LLC, and the other parties named therein (the “Master Reorganization Agreement”); • Certain of the Legacy Owners directly or indirectly contributed all or a portion of their Liberty LLC Units to the Company in exchange for 55,685,027 shares of our Class A common stock, par value $0.01 per share (the “Class A Common Stock”), and 1,258,514 restricted shares of Class A Common Stock. Subsequent to the initial exchange, 1,609,122 shares of Class A Common Stock were redeemed for an aggregate price of $25.9 million , upon the exercise of the underwriters’ overallotment option; • the Company issued, at par, the Legacy Owners that continued to own Liberty LLC Units (the “Liberty Unit Holders”) an aggregate amount of 48,207,372 shares of our Class B common stock, par value $0.01 per share (the “Class B Common Stock”); and • the Company contributed the net proceeds it received from the IPO to Liberty LLC in exchange for additional Liberty LLC Units such that the Company held a total number of Liberty LLC Units equal to the number of shares of Class A Common Stock outstanding immediately following the IPO. Initial Public Offering On January 17, 2018, the Company completed its IPO of 14,640,755 shares of its Class A Common Stock, par value $0.01 per share (the “Class A Common Stock”) at a public offering price of $17.00 per share, of which 14,340,214 shares were offered by the Company and 300,541 were offered by the selling shareholder. The Company received $ 220.0 million net proceeds from the IPO, after deducting approximately $ 13.4 million in underwriting discounts and commissions and $ 10.4 million in other offering costs. The Company did not receive any proceeds from the sale of the shares of Class A Common Stock by the selling shareholder. The Company used $25.9 million of net proceeds to redeem ownership interests in Liberty LLC from the Legacy Owners. The Company contributed the remaining net proceeds to Liberty LLC in exchange for units in Liberty LLC (the “Liberty LLC Units”). Liberty LLC used a portion of these net proceeds (i) to repay outstanding borrowings and accrued interest under the Predecessor’s ABL Facility (as defined herein), totaling approximately $30.1 million, (ii) to repay 35% of the Predecessor’s outstanding borrowings, accrued interest and prepayment premium under the Term Loan Facility (as defined herein), totaling approximately $62.5 million and (iii) for general corporate purposes, including repayment of additional indebtedness and funding capital expenditures. As of December 31, 2018 , the Company owned 60.2% of Liberty LLC. Basis of Presentation The accompanying consolidated and combined financial statements were prepared using generally accepted accounting principles in the United States of America (“GAAP”) and the instructions to Form 10-K, Regulation S-X and the rules and regulations of the Securities and Exchange Commission. The accompanying consolidated and combined financial statements and related notes present the consolidated financial position, results of operations, cash flows, and equity of the Company as of and for the year ended December 31, 2018 and the combined financial position of the Predecessor as of December 31, 2017, and the combined results of operations, cash flows, and equity of the Predecessor for the years ended December 31, 2017 and 2016. All intercompany amounts have been eliminated in the presentation of the consolidated financial statements of the Company and the combined financial statements of the Predecessor. Comprehensive income is not reported due to the absence of items of other comprehensive income or loss during the periods presented. The consolidated and combined financial statements include financial data at historical cost as the contribution of assets is considered to be a reorganization of entities under common control. The consolidated and combined financial statements may not be indicative of the actual level of assets, liabilities and costs that would have been incurred by the Predecessor if it had operated as an independent, publicly-traded company during the periods prior to the IPO or of the costs expected to be incurred in the future. The consolidated and combined financial statements for periods prior to January 17, 2018, reflect the historical results of the Predecessor. The consolidated financial statements include the amounts of the Company and all majority owned subsidiaries where the Company has the ability to exercise control. The Company’s operations are organized into a single reportable segment, which consists of hydraulic fracturing services.</t>
  </si>
  <si>
    <t>Significant Accounting Policies</t>
  </si>
  <si>
    <t>Accounting Policies [Abstract]</t>
  </si>
  <si>
    <t>Significant Accounting Policies Use of Estimates The preparation of consolidated and combined financial statements in conformity with GAAP requires management to make estimates and assumptions that affect the reported amounts of assets and liabilities and disclosures of contingent assets and liabilities at the date of the consolidated and combined financial statements and the reported amounts of revenues and expenses during the reporting period. Actual results could differ from those estimates. The consolidated and combined financial statements include certain amounts that are based on management’s best estimates and judgments. The most significant estimates relate to the collectibility of accounts receivable and estimates of allowance for doubtful accounts, the useful lives and salvage values of long-lived assets, future cash flows associated with long-lived assets, net realizable value of inventory, and equity unit valuation. These estimates may be adjusted as more current information becomes available. Cash and Cash Equivalents The Company considers all highly liquid instruments purchased with an original maturity of three months or less to be cash equivalents. The Company continually monitors its positions with, and the credit quality of, the financial institutions with which it has banking relationships. As of the balance sheet date, and periodically throughout the year, the Company has maintained balances in various operating accounts in excess of federally insured limits. Accounts Receivable The Company analyzes the need for an allowance for doubtful accounts for estimated losses related to potentially uncollectible accounts receivable on a case-by-case basis throughout the year. In establishing the required allowance, management considers historical losses adjusted to take into account current market conditions and the customers’ financial condition, the amount of receivables, the current receivables aging and current payment patterns. The Company reserves amounts based on specific identification. Account balances are charged to the allowance after all means of collection have been exhausted and the potential for recovery is considered remote. It is reasonably possible that the Company’s estimate of the allowance for doubtful accounts will change and that losses ultimately incurred could differ materially from the amounts estimated in determining the allowance. Inventories Inventories consist of raw materials used in the hydraulic fracturing process, such as proppants, chemicals, and field service equipment maintenance parts and are stated at the lower of cost, determined using the weighted average cost method, or net realizable value. Inventories are charged to cost of services as used when providing hydraulic fracturing services. Net realizable value is the estimated selling prices in the ordinary course of business, less reasonably predictable cost of completion, disposal, and transportation. Property and Equipment Property and equipment are stated at cost. Depreciation and amortization expense is recognized on property and equipment, excluding land, utilizing the straight-line method over the estimated useful lives, ranging from two to 30 years. The Company estimates salvage values that it does not depreciate. Construction in-progress, a component of property and equipment, represents long-lived assets being developed by the Company. These assets are not subject to depreciation until they are completed and ready for their intended use, at which point the Company reclassifies them to field services equipment or vehicles, as appropriate. The Company assesses its long-lived assets for impairment whenever events or changes in circumstances indicate that the carrying amount of an asset may not be recoverable. Recoverability is assessed using undiscounted future net cash flows of assets grouped at the lowest level for which there are identifiable cash flows independent of the cash flows of other groups of assets. The Company determined the lowest level of identifiable cash flows to be at the asset group, which is the aggregate of the Company’s hydraulic fracturing fleets that are in service. A long-lived asset is not recoverable if its carrying amount exceeds the sum of estimated undiscounted cash flows expected to result from the use and eventual disposition. When alternative courses of action to recover the carrying amount of the asset group are under consideration, estimates of future undiscounted cash flows take into account possible outcomes and probabilities of their occurrence. If the carrying amount of the asset is not recoverable, an impairment loss is recognized in an amount by which its carrying amount exceeds its estimated fair value, such that its carrying amount is adjusted to its estimated fair value, with an offsetting charge to impairment expense. The Company measures the fair value of its property and equipment using the discounted cash flow method. The expected future cash flows used for impairment reviews and related fair value calculations are based on judgmental assessments of projected revenue growth, fleet count, utilization, gross margin rates, selling, general and administrative rates, working capital fluctuations, capital expenditures, discount rates and terminal growth rates. During 2018 , 2017 and 2016 , the Company did not test its long-lived assets for recoverability as there were no triggering events. No impairment was recognized during the years ended December 31, 2018 , 2017 and 2016 . Major Maintenance Activities The Company incurs maintenance costs on its major equipment. The determination of whether an expenditure should be capitalized or expensed requires management judgment in the application of how the costs incurred benefit future periods, relative to the Company’s capitalization policy. Costs that either establish or increase the efficiency, productivity, functionality or life of a fixed asset are capitalized and depreciated over the remaining useful life of the asset. Deferred Financing Costs Costs associated with obtaining debt financing are deferred and amortized to interest expense using the effective interest method. In accordance with Accounting Standards Update (“ASU”) No. 2015-03 and 2015-15, for all periods the Company has reflected deferred financing costs related to term loan debt as a direct deduction from the carrying amount, and costs associated with line-of-credit arrangements as other assets. Income Taxes Following the IPO, the Company is a corporation and is subject to U.S. federal, state and local income tax on its share of Liberty LLC’s taxable income. As a result of the IPO and Corporate Reorganization, the Company recorded deferred tax assets and liabilities for the difference between the book value of assets and liabilities for financial reporting purposes and those amounts applicable for income tax purposes. Deferred income taxes are computed using the asset and liability method, which requires the recognition of deferred tax assets and liabilities for the expected future tax consequences of events that have been included in the consolidated financial statements. Deferred tax assets and liabilities are calculated using the enacted tax rates in effect for the year in which the deferred tax asset or liability is expected to reverse. The Company classifies all deferred tax assets and liabilities as non-current. The Company recognizes the financial statement effects of a tax position when it is more-likely-than-not, based on the technical merits, that the position will be sustained upon examination. A tax position that meets the more-likely-than-not recognition threshold is measured as the largest amount of tax benefit that is greater than 50% likely of being realized upon ultimate settlement with a taxing authority. Previously recognized tax positions are reversed in the first period in which it is no longer more-likely-than-not that the tax position would be sustained upon examination. Income tax related interest and penalties, if applicable, are recorded as a component of the provision for income tax expense. Tax Receivable Agreements In connection with the IPO, on January 17, 2018, the Company entered into two Tax Receivable Agreements (the “TRAs”) with the R/C Energy IV Direct Partnership, L.P. and the Legacy Owners that continued to own Liberty LLC Units (each such person and any permitted transferee, a “Tax Receivable Agreement Holder” and together, the “Tax Receivable Agreement Holders”). The TRAs generally provide for the payment by the Company of 85% of the net cash savings, if any, in U.S. federal, state, and local income tax and franchise tax (computed using simplifying assumptions to address the impact of state and local taxes) that the Company actually realizes (or is deemed to realize in certain circumstances) in periods after the IPO as a result, as applicable to each Tax Receivable Agreement Holder, of (i) certain increases in tax basis that occur as a result of the Company’s acquisition (or deemed acquisition for U.S. federal income tax purposes) of all or a portion of such Tax Receivable Agreement Holder’s Liberty LLC Units in connection with the IPO or pursuant to the exercise of the right (the “Redemption Right”) or the Company’s right (the “Call Right”), (ii) any net operating losses available to the Company as a result of the Corporate Reorganization, and (iii) imputed interest deemed to be paid by the Company as a result of, and additional tax basis arising from, any payments the Company makes under the TRAs. With respect to obligations the Company expects to incur under the TRAs (except in cases where the Company elects to terminate the TRAs early, the TRAs are terminated early due to certain mergers, asset sales, or other changes of control or the Company has available cash but fails to make payments when due), generally the Company may elect to defer payments due under the TRAs if the Company does not have available cash to satisfy its payment obligations under the TRAs or if its contractual obligations limit its ability to make such payments. Any such deferred payments under the TRAs generally will accrue interest. In certain cases, payments under the TRAs may be accelerated and/or significantly exceed the actual benefits, if any, the Company realizes in respect of the tax attributes subject to the TRAs. The Company accounts for amounts payable under the TRAs in accordance with Accounting Standards Codification (“ASC”) Topic 450, Contingencies. If the Company experiences a change of control (as defined under the TRAs) or the TRAs otherwise terminate early, the Company’s obligations under the TRAs could have a substantial negative impact on its liquidity and could have the effect of delaying, deferring or preventing certain mergers, asset sales, or other forms of business combinations or changes of control. Revenue Recognition Effective January 1, 2018, the Company adopted a comprehensive new revenue recognition standard, ASC Topic 606-Revenue from Contracts with Customers. The details of the significant changes to accounting policies resulting from the adoption of the new standard are set out below. The Company adopted the standard using a modified retrospective method; accordingly, the comparative information for the years ended December 31, 2017 and 2016 has not been adjusted and continues to be reported under the previous revenue standard. The adoption of this standard did not have a material impact to the consolidated financial position, reported revenue, results of operations or cash flows as of and for the year ended December 31, 2018. Under the new standard, revenue recognition is based on the transfer of control, or the customer’s ability to benefit from the services and products in an amount that reflects the consideration expected to be received in exchange for those services and products. In recognizing revenue for services and products, the transaction price is determined from sales orders or contracts with customers. Revenue is recognized at the completion of each fracturing stage, and in most cases the price at the end of each stage is fixed, however, in limited circumstances contracts may contain variable consideration. Variable consideration typically may relate to discounts, price concessions and incentives. We estimate variable consideration based on the amount of consideration we expect to receive. The Company accrues revenue on an ongoing basis to reflect updated information for variable consideration as performance obligations are met. The Company also assesses customers’ ability and intention to pay, which is based on a variety of factors including historical payment experience and financial condition. Payment terms and conditions vary by contract type, although terms generally include a requirement of payment within 30 to 45 days. Deferred Revenue From time to time, the Company may require partial payment in advance from new customers to secure credit or from existing customers in order to secure additional hydraulic fracturing services. Initially, such payments are recorded in the accompanying consolidated and combined financial statements as deferred revenue, and upon performance of the agreed services, the Company recognizes revenue consistent with its revenue recognition policy described above. As of December 31, 2017 , the Company had $9.2 million recorded as deferred revenue related to the unearned portion of a prepayment from an existing customer to secure additional services from a new fleet by the end of 2017. The new fleet commenced services in December 2017, and the Company applied the prepayment in accordance with the customer agreement as services were performed. During the year ended December 31, 2018 , the Company recognized $9.2 million of the prepayment to revenue. Fleet Start-up Costs The Company incurs start-up costs to commission a new fleet or district. These costs include hiring and training of personnel, and acquisition of consumable parts and tools. Start-up costs are expensed as incurred, and are reflected in general and administrative expense in the consolidated and combined statement of operations. Start-up costs for the years ended December 31, 2018 , 2017 and 2016 , were $10.1 million, $14.0 million and $4.3 million, respectively. Start-up costs incurred during the years ended December 31, 2018 , 2017 and 2016 related to the establishment of three, nine , and two new fleets, respectively. The terms and conditions of the Credit Facilities between the Company and its lenders provides for the add-back of costs or expenses incurred in connection with the acquisition, deployment and opening of any new hydraulic fracturing fleet or district in the computation of certain financial covenants. (See Note 5—Debt). Recently Adopted Accounting Standards In August 2018, the Financial Accounting Standards Board (“FASB”) issued ASU 2018-15, “Intangibles-Goodwill and Other-Internal-Use Software (Subtopic 350-40),” which amends ASC 350-40 to address a customer's accounting for implementation costs incurred in a cloud computing arrangement (“CCA”) that is a service contract. ASU 2018-15 aligns the accounting for costs incurred to implement a CCA that is a service arrangement with the guidance on capitalizing costs associated with developing or obtaining internal-use software. Specifically, ASU 2018-15 amends ASC 350-40 to include in its scope implementation costs of a CCA that is a service contract and clarifies that a customer should apply ASC 350-40 to determine which implementation costs should be capitalized. The update is effective for fiscal years beginning after December 15, 2019, and early adoption is permitted. The Company adopted this standard for the September 30, 2018 reporting period using the prospective approach. The adoption of this standard did not materially impact the consolidated financial statements as of and for the year ended December 31, 2018. In May 2014, the FASB issued ASU 2014-09, “Revenue from Contracts with Customers (Topic 606),” which outlines a single comprehensive model for entities to use in accounting for revenue arising from contracts with customers. This ASU sets forth a five-step model for determining when and how revenue is recognized. Under the model, an entity is required to recognize revenue to depict the transfer of goods or services to a customer at an amount reflecting the consideration it expects to receive in exchange for those goods or services. Additional disclosures are required to describe the nature, amount, timing and uncertainty of revenue and cash flows arising from customer contracts (see “ Revenue Recognition ” above). The Company adopted this standard on January 1, 2018 using the modified retrospective method. The Company did not record a cumulative effect adjustment to the opening balance of retained earnings, as no adjustment was necessary. The adoption of this standard did not impact the Company’s reported revenue, net income or cash flows. In May 2017, the FASB issued ASU 2017-09, “Compensation-Stock Compensation (Topic 718): Scope of Modification Accounting”, which provides guidance to increase clarity and reduce both diversity in practice and cost and complexity when applying the existing accounting guidance on changes to the terms or conditions of a share-based payment award. The amendments in ASU 2017-09 require an entity to account for the effects of a modification unless all the following conditions are met: (i) the fair value of the modified award is the same as the fair value of the original award immediately before the original award is modified; (ii) the vesting conditions of the modified award are the same as the vesting conditions of the original award immediately before the original award is modified; and (iii) the classification of the modified award as an equity instrument or a liability instrument is the same as the classification of the original award immediately before the original award is modified. The guidance in ASU 2017-09 is applied prospectively. The amendments in ASU 2017-09 are effective for annual periods beginning after December 15, 2017, including interim periods within those annual periods. The Company’s adoption of this guidance effective January 1, 2018, did not materially impact its consolidated and combined financial statements. In January 2016, the FASB issued ASU 2016-01, “Financial Instruments-Overall (Subtopic 825-10): Recognition and Measurement of Financial Assets and Financial Liabilities,” which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 ASU is effective for annual periods beginning after December 15, 2017 and was prospectively adopted on January 1, 2018. The adoption of ASU 2016-01 did not have a material impact on the consolidated financial statements of the Company. In August 2016, the FASB issued ASU 2016-15, “Statement of Cash Flows (Topic 230): Classification of Certain Cash Receipts and Cash Payments,” which is effective for fiscal years and interim periods within fiscal years beginning after December 15, 2017, with a full retrospective approach to be used upon implementation and early adoption allowed. ASU 2016-15 provides guidance on eight different issues, intended to reduce diversity in practice on how certain cash receipts and cash payments are presented and classified in the statement of cash flows. The adoption of ASU 2016-15 on January 1, 2018 did not have a material impact on the consolidated and combined financial statements of the Company. In October 2016, the FASB issued ASU 2016-16, “Income Taxes (Topic 740): Intra-Entity Transfers of Assets Other Than Inventory,” which requires entities to recognize the tax consequences of intercompany asset transfers in the period in which the transfer takes place, with the exception of inventory transfers. The ASU is effective for fiscal years and interim periods within fiscal years beginning after December 15, 2017. Entities must adopt the standard using a modified retrospective approach with a cumulative effect adjustment to accumulated earnings as of the beginning of the period of adoption. The cumulative effect adjustments may include recognition of the income tax consequences of intra-entity transfers of assets other than inventory that occur before the adoption date. Early adoption is permitted but only at the beginning of an annual period for which no financial statements (interim or annual) have already been issued or made available for issuance. The adoption of ASU 2016-16 on January 1, 2018 did not have a material impact on the consolidated and combined financial statements of the Company. Recently Issued Accounting Standards In June 2016, the FASB issued ASU 2016-13, “Financial Instruments-Credit Losses (Topic 326): Measurement of Credit Losses on Financial Instruments,” which is effective for fiscal years and interim periods within fiscal years beginning after December 15, 2019, with a modified-retrospective approach to be used for implementation. ASU 2016-13 changes the impairment model for most financial assets and certain other instruments. Specifically, this new guidance requires using a forward looking, expected loss model for trade and other receivables, held-to-maturity debt securities, loans and other instruments. This will replace the currently used model and may result in an earlier recognition of allowance for losses. The Company is currently evaluating the impact the adoption of this standard will have on its consolidated and combined financial statements. In February 2016, the FASB established Topic 842, Leases, by issuing ASU No. 2016-02, “Leases (Topic 84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for the Company on January 1, 2019, with early adoption permitted.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adopted the new standard on January 1, 2019 and used the effective date as the date of initial application. Consequently, financial information will not be updated and the disclosures required under the new standard will not be provided for dates and periods before January 1, 2019. The modified retrospective approach includes several practical expedients that entities may elect to apply upon transition. The Company has determined it will elect the package of practical expedients permitted under the transition guidance within the new standard, which allows a lessee to carryforward their population of existing leases, the classification of each lease, as well as the treatment of initial direct costs as of the period of adoption. In addition, the Company will elect the practical expedient related to lease and non-lease components, as an accounting policy for all asset classes, which allows a lessee to not separate non-lease from lease components and instead account for consideration paid in a contract as a single component. Furthermore, the Company has made the policy election to not recognize right-of-use assets and lease liabilities that arise from leases with an initial term of 12 months or less on the consolidated statements of financial position. Lastly, the Company has determined it will not elect the practical expedient related to hindsight in determining the lease term and in assessing impairment of right-of-use assets. The Company has executed a comprehensive approach to identify arrangements that may contain a lease, has performed completeness assessments over the identified lease populations, and has implemented system solutions and processes to appropriately account for the lease right-of-use assets and lease liabilities upon transition and an ongoing basis. The Company expects that this standard will have a material effect on its consolidated statements of financial position as the Company recognizes right-of-use assets and lease liabilities for the future minimum lease payments of the Company’s existing operating leases, with the exception of those with a term less than 12 months, included in Note 13—Commitments &amp; Contingencies as of December 31, 2018, adjusted for an applied incremental borrowing rate, determined to be appropriate for each lease. The Company does not anticipate that the new standard will have a significant impact on the consolidated statements of operations or cash flows.</t>
  </si>
  <si>
    <t>Inventory Disclosure [Abstract]</t>
  </si>
  <si>
    <t>Inventories Inventories consist of the following: December 31, ($ in thousands) 2018 2017 Proppants $ 22,038 $ 30,523 Chemicals 10,781 10,660 Maintenance parts 27,205 14,341 $ 60,024 $ 55,524 During the year ended December 31, 2018, the lower of cost or net realizable value analysis resulted in the Company recording a write-down to inventory carrying values of $3.4 million , included as a component in cost of services in the consolidated statement of income for the year ended December 31, 2018 .</t>
  </si>
  <si>
    <t>Property and Equipment</t>
  </si>
  <si>
    <t>Property, Plant and Equipment [Abstract]</t>
  </si>
  <si>
    <t>Property and Equipment Property and equipment consist of the following: Estimated December 31, 2018 2017 ($ in thousands) Land N/A $ 5,400 $ 4,495 Field services equipment 2-7 778,423 572,096 Vehicles 4-7 59,807 60,815 Buildings and facilities 5-30 27,795 24,260 Office equipment and furniture 2-7 6,200 5,879 877,625 667,545 Less accumulated depreciation and amortization (307,277 ) (198,453 ) 570,348 469,092 Construction in-progress N/A 56,705 25,684 $ 627,053 $ 494,776 During the years ended December 31, 2018, 2017 and 2016, the Company recognized depreciation expense of $124.9 million , 81.5 million and 41.4 million respectively. In November 2018, one of the Company’s hydraulic frac fleets was involved in an accidental fire, which resulted in damage to a portion of the equipment in that fleet. The Company accrued $15.7 million of insurance proceeds for replacement cost of the damaged equipment, which is presented in prepaid and other current assets on the accompanying consolidated balance sheets as of December 31, 2018. The accrued insurance proceeds offset the $4.3 million loss recognized on the damaged equipment. The resulting net gain of $11.5 million was recognized in (gain) loss on disposal of assets for the year ended December 31, 2018 in the accompanying consolidated statements of operations.</t>
  </si>
  <si>
    <t>Debt</t>
  </si>
  <si>
    <t>Debt Disclosure [Abstract]</t>
  </si>
  <si>
    <t>Debt The following is a summary of debt: December 31, 2018 2017 Term Loan Outstanding $ 111,715 $ 174,562 Revolving Line of Credit — 30,000 Deferred financing costs and original issue discount (5,191 ) (8,205 ) Total debt, net of deferred financing costs and original issue discount $ 106,524 $ 196,357 Current portion of long-term debt, net of discount $ 385 $ 11 Long-term debt, net of discount and current portion 106,139 196,346 $ 106,524 $ 196,357 On September 19, 2017, the Company entered into two new credit agreements for a revolving line of credit up to $250.0 million (the “ABL Facility”) and a $175.0 million term loan (the “Term Loan Facility”, and together with the ABL Facility the “Credit Facilities”). ABL Facility Under the terms of the ABL Facility, up to $250.0 million may be borrowed, subject to certain borrowing base limitations based on a percentage of eligible accounts receivable and inventory. As of December 31, 2018 , the borrowing base was calculated to be $224.6 million , and the Company had no borrowings outstanding, except for a letter of credit in the amount of $0.3 million , with $224.3 million of remaining availability. Borrowings under the ABL Facility bear interest at LIBOR or a base rate, plus an applicable LIBOR margin of 1.5% to 2.0% or base rate margin of 0.5% to 1.0% , as defined in the ABL Facility credit agreement. The unused commitment is subject to an unused commitment fee of 0.375% to 0.5% . Interest and fees are payable in arrears at the end of each month, or, in the case of LIBOR loans, at the end of each interest period. The ABL Facility matures on the earlier of (i) September 19, 2022, and (ii) to the extent the debt under the Term Loan Facility remains outstanding, 90 days prior to the final maturity of the Term Loan Facility, which matures on September 19, 2022. Borrowings under the ABL Facility are collateralized by accounts receivable and inventory, and further secured by the Company, Liberty LLC and R/C IV Non-U.S. LOS Corp., a Delaware corporation and a subsidiary of the Company, as parent guarantors. Term Loan Facility The Term Loan Facility provides for a $175.0 million term loan, of which 111.7 million remained outstanding as of December 31, 2018 . Amounts outstanding bear interest at LIBOR or a base rate, plus an applicable margin of 7.625% or 6.625% , respectively, and the weighted average rate on borrowings was 10.1% as of December 31, 2018 . The Company is required to make quarterly principal payments of 1% per annum of the outstanding principal balance, commencing on December 31, 2017, with final payment due at maturity on September 19, 2022. The Term Loan Facility is collateralized by the fixed assets of LOS and its subsidiaries, and is further secured by the Company, Liberty LLC and R/C IV Non-U.S. LOS Corp., a Delaware corporation and a subsidiary of the Company, as parent guarantors. The Credit Facilities include certain non-financial covenants, including but not limited to restrictions on incurring additional debt and certain distributions. Moreover, the ability of the Company to incur additional debt and to make distributions is dependent on maintaining a maximum leverage ratio. The Term Loan Facility requires mandatory prepayments upon certain dispositions of property or issuance of other indebtedness, as defined, and annually a percentage of excess cash flow ( 25% to 50% , depending on leverage ratio, of consolidated net income less capital expenditures and other permitted payments, commencing with the year ending December 31, 2018). Certain mandatory prepayments and optional prepayments are subject to a prepayment premium of 3% of the prepaid principal declining annually to 1% during the first three years of the term of the Term Loan Facility. The Credit Facilities are not subject to financial covenants unless liquidity, as defined in the respective credit agreements, drops below a specified level. Under the ABL Facility, the Company is required to maintain a minimum fixed charge coverage ratio, as defined in the credit agreement governing the ABL Facility, of 1.0 to 1.0 for each period if excess availability is less than 10% of the borrowing base or $12.5 million, whichever is greater. Under the Term Loan Facility, the Company is required to maintain a minimum fixed charge coverage ratio, as defined, of 1.2 to 1.0 for each trailing twelve-month report if the Company’s liquidity, as defined, is less than $25.0 million for at least five consecutive business days. The Company was in compliance with these covenants as of December 31, 2018 . Maturities of debt are as follows: ($ in thousands) Years Ending December 31, 2019 $ 1,750 2020 1,750 2021 1,750 2022 106,465 2023 — $ 111,715</t>
  </si>
  <si>
    <t>Redeemable Common Units</t>
  </si>
  <si>
    <t>Temporary Equity Disclosure [Abstract]</t>
  </si>
  <si>
    <t xml:space="preserve">Redeemable Common Units During February 2017, ACQI received $39.8 million in cash from Liberty Holdings in exchange for 40,000,000 Redeemable Common Units of ACQI which accrue a return of 8% per annum (the “Redeemable Common Units”). The Redeemable Common Units were redeemable at the option of the holder on the later of (A) the earlier of an initial public offering or March 23, 2020 and (B) the second business day after all principal and interest outstanding under the ABL Facility have been paid in full and commitments thereunder are terminated. In accordance with ASC 505, “Equity”, due to their conditional redemption feature, the Redeemable Common Units are classified as temporary equity in the accompanying combined balance sheet as of December 31, 2017. The Redeemable Common Units were deemed extinguished and satisfied in full in connection with the Corporate Reorganization (see Note 1—Organization and Basis of Presentation). </t>
  </si>
  <si>
    <t>Fair Value Measurements and Financial Instruments</t>
  </si>
  <si>
    <t>Fair Value Disclosures [Abstract]</t>
  </si>
  <si>
    <t>Fair Value Measurements and Financial Instruments The fair values of the Company’s assets and liabilities represent the amounts that would be received to sell those assets or that would be paid to transfer those liabilities in an orderly transaction at the reporting date. These fair value measurements maximize the use of observable inputs. However, in situations where there is little, if any, market activity for the asset or liability at the measurement date, the fair value measurement reflects the Company’s own judgments about the assumptions that market participants would use in pricing the asset or liability. The Company discloses the fair values of its assets and liabilities according to the quality of valuation inputs under the following hierarchy: • Level 1 Inputs: Quoted prices (unadjusted) in an active market for identical assets or liabilities. • Level 2 Inputs: Inputs other than quoted prices that are directly or indirectly observable. • Level 3 Inputs: Unobservable inputs that are significant to the fair value of assets or liabilities. The classification of an asset or liability is based on the lowest level of input significant to its fair value. Those that are initially classified as Level 3 are subsequently reported as Level 2 when the fair value derived from unobservable inputs is inconsequential to the overall fair value, or if corroborated market data becomes available. Assets and liabilities that are initially reported as Level 2 are subsequently reported as Level 3 if corroborated market data is no longer available. Transfers occur at the end of the reporting period. There were no transfers into or out of Levels 1, 2 and 3 during the years ended December 31, 2018 and 2017 . The Company’s financial instruments consist of cash and cash equivalents, accounts receivable, accounts payable, accrued liabilities and long-term debt. These financial instruments do not require disclosure by level. The carrying values of all the Company’s financial instruments included in the accompanying balance sheets approximated or equaled their fair values at December 31, 2018 and 2017 . • The carrying values of cash and cash equivalents, accounts receivable and accounts payable (including accrued liabilities) approximated fair value at December 31, 2018 and 2017 , due to their short-term nature. • The carrying value of amounts outstanding under long-term debt agreements with variable rates approximated fair value at December 31, 2018 and 2017 , as the effective interest rates approximated market rates. Nonfinancial assets The Company estimates fair value to perform impairment tests as required on long-lived assets. The inputs used to determine such fair value are primarily based upon internally developed cash flow models and would generally be classified within Level 3 in the event that such assets were required to be measured and recorded at fair value within the consolidated and combined financial statements. There were no such measurements required as of December 31, 2018 and 2017 . Credit Risk The Company’s financial instruments exposed to concentrations of credit risk consist primarily of cash and cash equivalents, and trade receivables. The Company’s cash balances on deposit with financial institutions total $103.3 million and $16.3 million as of December 31, 2018 and 2017 , respectively, which, as of certain dates, exceeded FDIC insured limits. The Company regularly monitors these institutions’ financial condition. The majority of the Company’s customers have payment terms of 45 days or less. As of December 31, 2018 and 2017 , two and one customers accounted for 28% and 22% , respectively, of total accounts receivable and unbilled revenue. The Company mitigates the associated credit risk by performing credit evaluations and monitoring the payment patterns of its customers. During the years December 31, 2018 , 2017 and 2016 , one , two and three customers accounted for 11% , 36% and 45% of total revenue, respectively. As of December 31, 2018 and 2017 , the Company had no provision for doubtful accounts, and the balance as of December 31, 2016 represented one specific entity engaged in the business of oil and gas exploration and production that had filed for bankruptcy primarily as a result of the significant decline in the oil and gas industry. ($ in thousands) 2018 2017 2016 Allowance for doubtful accounts, beginning of year $ — $ 497 6,921 Bad debt expense: Provision for doubtful accounts — — — Write off of uncollectible accounts against reserve — (497 ) (6,424 ) Allowance for doubtful accounts, end of year $ — $ — 497</t>
  </si>
  <si>
    <t>Equity</t>
  </si>
  <si>
    <t>Equity [Abstract]</t>
  </si>
  <si>
    <t>Equity Preferred Stock As of December 31, 2018 the Company had 10,000 shares of preferred stock authorized, par value $0.01 , with none issued and outstanding. If issued, each class or series of preferred stock will cover the number of shares and will have the powers, preferences, rights, qualifications, limitations and restrictions determined by the Company's board of directors, which may include, among others, dividend rights, liquidation preferences, voting rights, conversion rights, preemptive rights and redemption rights. Except as provided by law or in a preferred stock designation, the holders of preferred stock will not be entitled to vote at or receive notice of any meeting of shareholders. Class A Common Stock The Company had a total of 68,359,871 shares of Class A Common Stock outstanding as of December 31, 2018 , which includes 634,653 shares of restricted stock. Holders of Class A Common Stock are entitled to one vote per share on all matters to be voted upon by the stockholders and are entitled to ratably receive dividends when and if declared by the Company’s board of directors. Class B Common Stock The Company had a total 45,207,372 shares of Class B Common Stock outstanding as of December 31, 2018 . Holders of the Class B Common Stock are entitled to one vote per share on all matters to be voted upon by stockholders. Holders of Class A Common Stock and Class B Common Stock vote together as a single class on all matters presented to the Company’s stockholders for their vote or approval, except with respect to amendment of certain provisions of the Company’s certificate of incorporation that would alter or change the powers, preferences or special rights of the Class B Common Stock so as to affect them adversely, which amendments must be by a majority of the votes entitled to be cast by the holders of the shares affected by the amendment, voting as a separate class, or as otherwise required by applicable law. Holders of Class B Common Stock do not have any right to receive dividends, unless the dividend consists of Class B Common Stock or of rights, options, warrants or other securities convertible or exercisable into or exchangeable for shares of Class B Common Stock paid proportionally with respect to each outstanding share of Class B Common Stock and a dividend consisting of shares of Class A Common Stock or of rights, options, warrants or other securities convertible or exercisable into or exchangeable for shares of Class A Common Stock on the same terms is simultaneously paid to the holders of Class A Common Stock. Holders of Class B Common Stock do not have any right to receive a distribution upon liquidation or winding up of the Company. Under the Second Amended and Restated Limited Liability Company Agreement of Liberty LLC, each Liberty Unit Holder has, subject to certain limitations, the Redemption Right to cause Liberty LLC to acquire all or a portion of its Liberty LLC Units, for, at Liberty LLC’s election, (i) shares of Class A Common Stock at a redemption ratio of one share of Class A Common Stock for each Liberty LLC Unit redeemed, subject to conversion rate adjustments for stock splits, stock dividends and reclassification and other similar transactions or (ii) an equivalent amount of cash. Alternatively, upon the exercise of the Redemption Right, the Company (instead of Liberty LLC) will have the Call Right to, for administrative convenience, acquire each tendered Liberty LLC Unit directly from the redeeming Liberty Unit Holder for, at its election, (x) one share of Class A Common Stock or (y) an equivalent amount of cash. In addition, upon a change of control of the Company, the Company has the right to require each holder of Liberty LLC Units (other than the Company) to exercise its Redemption Right with respect to some or all of such unitholder’s Liberty LLC Units. In connection with any redemption of Liberty LLC Units pursuant to the Redemption Right or the Call Right, the corresponding number of shares of Class B Common Stock will be canceled. LLC Interest Issuance Prior to the IPO and Corporate Reorganization, as described in Note 1, Liberty Holdings issued membership interests to investors in exchange for cash consideration. Total member contributions as of December 31, 2017 were $275.7 million , net of commitment and issuance fees. On January 17, 2018, in connection with the Corporate Reorganization, these membership interests were exchanged for Liberty LLC Units. See Note 1 for additional information regarding the Corporate Reorganization. Unit-Based Compensation Prior to the IPO and Corporate Reorganization, Liberty Holdings issued Class B units of Liberty Holdings (“Legacy Units”) to certain eligible employees of the Company. The Legacy Units were non-voting, except with respect to such matters that units are entitled to vote as a matter of law. In such cases, each Legacy Unit entitled the holder to 1/1000th of one vote. Certain Legacy Units granted to eligible participants had an assigned benchmark value and were subject to vesting in accordance with the terms of each award letter. Upon termination of the holder’s employment for any reason, Liberty Holdings had the right, but not the obligation, to repurchase from the recipient those vested Legacy Units at fair value. The Company recognizes compensation expense for equity-based Legacy Units issued to employees based on the grant-date fair value of the awards and each award’s requisite service period. With the assistance from a third-party valuation expert, the Predecessor determined that the Legacy Units issued to employees were deemed to have a de minimis grant-date fair value based on their assigned benchmark values. In connection with the Corporate Reorganization, the unvested Legacy Units were exchanged for 1,258,514 shares of restricted stock with the same terms and requisite vesting conditions as the Legacy Units. Restricted Stock Awards Restricted stock awards are awards of Class A Common Stock that are subject to restrictions on transfer and to a risk of forfeitures if the award recipient is no longer an employee or director of the Company for any reason prior to the lapse of the restrictions. The following table summarizes the Company’s unvested restricted stock activity for the year ended December 31, 2018 : Number of Shares Grant Date Fair Value per Share (1) Shares of Restricted Stock Issued in Exchange for Legacy Units 1,258,514 — Vested (602,413 ) — Forfeited (21,448 ) — Outstanding at December 31, 2018 634,653 $ — (1) As discussed above, the shares of restricted stock retain the grant date fair value of the Legacy Units. Long Term Incentive Plan On January 11, 2018, the Company adopted the Long Term Incentive Plan (“LTIP”) to incentivize employees, officers, directors and other service providers of the Company and its affiliates. The LTIP provides for the grant, from time to time, at the discretion of the Company's board of directors or a committee thereof, of stock options, stock appreciation rights, restricted stock, restricted stock units, stock awards, dividend equivalents, other stock-based awards, cash awards, substitute awards and performance awards. Subject to adjustment in the event of certain transaction or changes of capitalization in accordance with the LTIP, 12,908,734 shares of Class A Common Stock have been reserved for issuance pursuant to awards under the LTIP. Class A Common stock subject to an award that expires or is canceled, forfeited, exchanged, settled in cash or otherwise terminated without delivery of shares and shares withheld to pay the exercise price of, or to satisfy the withholding obligations with respect to, an award will again be available for delivery pursuant to other awards under the LTIP. Restricted Stock Units Restricted stock units (“RSUs”) granted pursuant to the LTIP, if they vest, will be settled in shares of the Company’s Class A Common Stock. RSUs were granted with vesting terms up to five years. Changes in non-vested RSUs outstanding under the LTIP during the year ended December 31, 2018 were as follows: Number of Units Weighted Average Grant Date Fair Value per Unit Non-vested as of December 31, 2017 — $ — Granted 1,203,433 19.25 Vested — — Forfeited (9,750 ) 20.07 Outstanding at December 31, 2018 1,193,683 $ 19.24 Stock-based compensation is included in cost of services and general and administrative expenses in the Company’s consolidated and combined statements of operations. The Company recognized stock based compensation expense of $5.4 million for the year ended December 31, 2018 . The Company recognized no stock based compensation expense prior to the Corporate Reorganization. There was approximately $17.5 million of unrecognized compensation expense relating to outstanding RSUs as of December 31, 2018 . The unrecognized compensation expense will be recognized on a straight-line basis over the weighted average remaining vesting period of 2.1 years . Dividends The Company paid quarterly cash dividends of $0.05 per share of Class A Common Stock on September 20 and December 20, 2018 to shareholders of record as of September 6, and December 6, 2018, respectively. Liberty LLC paid distributions of $11.6 million , or $0.05 per Liberty LLC Unit, to all Liberty LLC unitholders as of the dates above, $7.0 million of which was paid to the Company. The Company used the proceeds of the distributions to pay the dividends to all holders of Class A Common Stock as of September 6 and December 6, 2018, which totaled $7.0 million . Additionally, the Company accrued $0.2 million of dividends payable related to restricted stock and RSUs to be paid upon vesting. Dividends related to forfeited restricted stock and RSUs will be forfeited. Share Repurchase Program On September 10, 2018 the Company's board of directors authorized a share repurchase plan to repurchase up to $100.0 million of the Company's Class A Common Stock through September 30, 2019. During the year ended December 31, 2018 , Liberty LLC redeemed and retired 4,593,855 Liberty LLC Units from the Company for $82.9 million , and the Company repurchased and retired 4,593,855 shares of Class A Common Stock for 82.9 million , or $18.05 average price per share including commissions. The total remaining authorized amount available for future repurchases of Class A Common Stock under the share repurchase program was $17.1 million as of December 31, 2018 . Of the total amount of Class A Common Stock repurchased, 2,491,160 shares were repurchased pursuant to a Stock Purchase and Sale Agreement, dated as of September 14, 2018, by and among the Company, R/C Energy IV Direct Partnership, L.P., R/C IV Liberty Holdings, L.P. and Riverstone/Carlyle Energy Partners IV, L.P. (collectively, the “Riverstone Sellers”). For further details of this related party transaction see Note 12. The Company accounts for the purchase price of repurchased common shares in excess of par value ( $0.01 per share of Class A Common Stock) as a reduction of additional paid-in capital, and will continue to do so until additional paid-in capital is reduced to zero. Thereafter, any excess purchase price will be recorded as a reduction to retained earnings.</t>
  </si>
  <si>
    <t>Net Income per Share</t>
  </si>
  <si>
    <t>Earnings Per Share [Abstract]</t>
  </si>
  <si>
    <t>Net Income per Share Basic net income per share measures the performance of an entity over the reporting period. Diluted net income per share measures the performance of an entity over the reporting period while giving effect to all potentially dilutive common shares that were outstanding during the period. The Company uses the “if-converted” method to determine the potential dilutive effect of its Class B Common Stock and the treasury stock method to determine the potential dilutive effect of outstanding restricted stock and RSUs. The following table reflects the allocation of net income to common stockholders and net income per share computations for the periods indicated based on a weighted average number of common stock outstanding for the period subsequent to the Corporate Reorganization on January 17, 2018: (In thousands, except per share data) Year Ended December 31, 2018 Basic Net Income Per Share Numerator: Net income attributable to Liberty Oilfield Services Inc. Stockholders $ 126,349 Denominator: Basic weighted average shares outstanding 68,838 Basic net income per share attributable to Liberty Oilfield Services Inc. Stockholders $ 1.84 Diluted Net Income Per Share Numerator: Net income attributable to Liberty Oilfield Services Inc. Stockholders $ 126,349 Effect of exchange of the shares of Class B Common stock for shares of Class A Common Stock 86,577 Diluted net income attributable to Liberty Oilfield Services Inc. Stockholders $ 212,926 Denominator: Basic weighted average shares outstanding 68,838 Effect of dilutive securities: Restricted stock 906 Restricted stock units 602 Class B Common Stock 47,492 Diluted weighted average shares outstanding 117,838 Diluted net income per share attributable to Liberty Oilfield Services Inc. Stockholders $ 1.81</t>
  </si>
  <si>
    <t>Income Taxes</t>
  </si>
  <si>
    <t>Income Tax Disclosure [Abstract]</t>
  </si>
  <si>
    <t>Income Taxes Prior to the IPO, the Predecessor was treated as a partnership for U.S. federal, state and local income tax purposes. As such, any liability for federal income tax was the responsibility of the members of the Predecessor. Accordingly, no provision for U.S. federal, state and local income tax has been provided in the combined financial statements of the Company for periods ending prior to the IPO. Following the IPO, the Company is a corporation and is subject to U.S. federal, state and local income tax on its share of Liberty LLC’s taxable income. Liberty LLC is treated as a partnership, and its income is passed through to its owners, for income tax purposes. Liberty LLC’s members, including the Company, are liable for federal, state and local income taxes based on their share of Liberty LLC’s pass-through taxable income. As of December 31, 2018 , tax reporting by the Company's Predecessor for the years ended December 31, 2015 , 2016 , and 2017 is subject to examination by the tax authorities. With few exceptions, as of December 31, 2018 , the Company is no longer subject to U.S. federal, state or local examinations by tax authorities for tax years ended before December 31, 2015. Income tax expense reflected in the consolidated statement of operations consisted of: ($ in thousands) Year Ended December 31, 2018 Current: Federal 16,684 State 3,213 Total Current $ 19,897 Deferred: Federal 19,063 State 1,425 Total Deferred $ 20,488 Income tax expense $ 40,385 A reconciliation of the statutory U.S. federal income tax rate of 21.0% to the Company's effective income tax rate is as follows: ($ in thousands) Year Ended December 31, 2018 Federal income tax expense at statutory rate $ 60,778 State and local income tax expense, net 4,456 Pre-IPO income before income taxes attributable to the Predecessor (1,958 ) Noncontrolling interest (24,606 ) Other 1,715 Total income tax expense $ 40,385 The effective combined U.S. federal and state income tax rate applicable to the Company for the period commencing on January 17, 2018, the date of the Corporate Reorganization, through December 31, 2018 was 14.0% . The Company recognized income tax expense of $40.4 million for the period commencing on January 17, 2018, the date of the Corporate Reorganization, through December 31, 2018 . The Company’s effective tax rate is significantly less than the statutory federal income tax rate of 21.0% because no taxes are payable by the Company for the noncontrolling interest’s share of Liberty LLC’s pass-through income for federal, state and local income tax reporting and due to the shortened taxable period, as the Company was a pass-through entity prior to the IPO. During 2018, the noncontrolling interest effect resulted in a $ 24.6 million reduction in income tax expenses, while income before taxes and income attributable to the Predecessor resulted in a $ 2.0 million reduction in income tax expenses. The tax effects of temporary differences that give rise to the deferred tax assets and deferred tax liabilities are presented below: ($ in thousands) Year-Ended December 31, 2018 Deferred tax assets: Federal net operating losses $ 1,638 State net operating losses 160 Realized tax benefit - TRAs 15,845 Total deferred tax assets 17,643 Deferred tax liabilities: Investment in Liberty LLC $ 50,325 Other 312 Total deferred tax liabilities 50,637 Net deferred tax liability $ 32,994 As of December 31, 2018 , the Company had significant deferred tax assets and liabilities. The deferred tax assets include U.S. federal and state net operating losses and the step up in basis of depreciable assets under Section 754 of the Internal Revenue Code of 1986, as amended. As a result of the IPO and Corporate Reorganization, the Company recorded a deferred tax asset and liability for the difference between the book value and the tax value of the Company's investment in Liberty LLC. The deferred tax assets have been recorded for tax attributes contributed to the Company as part of the Corporate Reorganization. Deferred tax liabilities of $29.3 million have been recorded in connection with the Liberty LLC Units acquired through reorganization. The initial deferred tax liability is recorded as a long term liability and additional paid in capital on the consolidated balance sheet as of December 31, 2018 . As of December 31, 2018 , the Company has available U.S. federal net operating loss carryforwards to reduce future taxable income of $4.5 million , expiring in 2027. Uncertain Tax Positions The Company records uncertain tax positions on the basis of a two-step process in which (1) the Company determines whether it is more likely than not the tax positions will be sustained on the basis of the technical merits of the position and (2) for those tax positions meeting the more likely than not recognition threshold, the Company recognizes the largest amount of tax benefit that is more than 50% likely to be realized upon ultimate settlement with the related tax authority. The Company determined that no liability for unrecognized tax benefits for uncertain tax positions was required at December 31, 2018 . In addition, the Company does not believe that it has any tax positions for which it is reasonably possible that it will be required to record a significant liability for unrecognized tax benefits within the next twelve months. If the Company were to record an unrecognized tax benefit, the Company will recognize interest and penalties related to income tax matters in income tax expense. Tax Distributions Liberty LLC is treated as a partnership for income tax purposes. Federal, state and local taxes resulting from the pass-through taxable income of Liberty LLC are obligations of its members. Net profits and losses are generally allocated to the members of Liberty LLC (including the Company) in accordance with the number of Liberty LLC Units held by each member for tax purposes. The amended and restated operating agreement of Liberty LLC provides for cash distributions and advances to assist members (including the Company) in paying their income tax liabilities. Liberty LLC paid to noncontrolling interest holders tax distributions and advances of $17.6 million and $3.7 million , respectively, for the year ended December 31, 2018. Tax Receivable Agreements The term of each TRA commenced on January 17, 2018, and will continue until all such tax benefits that are subject to such TRA have been utilized or expired, unless the Company experiences a change of control (as defined in the TRAs, which includes certain mergers, asset sales and other forms of business combinations) or the TRAs are terminated early (at the Company’s election or as a result of its breach), and the Company makes the termination payments specified in such TRA. The amounts payable, as well as the timing of any payments, under the TRAs are dependent upon significant future events and assumptions, including the timing of the redemptions of Liberty LLC Units, the price of our Class A Common Stock at the time of each redemption, the extent to which such redemptions are taxable transactions, the amount of the redeeming unit holder’s tax basis in its Liberty LLC Units at the time of the relevant redemption, the depreciation and amortization periods that apply to the increase in tax basis, the amount of net operating losses available to the Company as a result of the Corporate Reorganization, the amount and timing of taxable income the Company generates in the future, the U.S. federal income tax rate then applicable, and the portion of the Company’s payments under the TRAs that constitute imputed interest or give rise to depreciable or amortizable tax basis. Prior to the Corporate Reorganization, one of the Legacy Owners distributed a portion of its member interest in Liberty Holdings to R/C IV Non-U.S. LOS Corp. (“R/C IV”). Subsequently, in conjunction with the Corporate Reorganization, R/C IV was contributed to the Company. At the time of the contribution, R/C IV had net operating loss carryforwards totaling $10.9 million for federal income tax purposes and $10.9 million for certain state income tax purposes, which became available for the Company's use as a result of the contribution. As a result of the Company being in a net income position and the expected utilization of deferred tax assets, the Company recognized a deferred tax asset of $2.6 million and a corresponding $2.3 million liability pursuant to the TRAs. During the year ended December 31, 2018 , exchanges of Liberty LLC Units and shares of Class B Common Stock resulted in an increase of $14.5 million in amounts payable under the TRAs, and a net increase of $17.1 million in deferred tax assets, all of which were recorded through equity. At December 31, 2018 , the Company’s liability under the TRA was $ 16.8 million , all of which is presented as a component of long term liabilities, and the related deferred tax assets totaled $19.7 million .</t>
  </si>
  <si>
    <t>Defined Contribution Plan</t>
  </si>
  <si>
    <t>Retirement Benefits [Abstract]</t>
  </si>
  <si>
    <t>Defined Contribution Plan The Company sponsors a 401(k) defined contribution retirement plan covering eligible employees. The Company makes matching contributions, which were temporarily suspended in May 2015, but were resumed in April 2017 at a rate of $1.00 for each $1.00 of employee contribution, subject to a cap of 3% of the employee’s salary. In October 2017, the cap on these contributions was increased to 6% of the employee’s base salary. Contributions made by the Company were $13.8 million, $5.1 million and $0 for the years ended December 31, 2018 , 2017 and 2016 , respectively.</t>
  </si>
  <si>
    <t>Related Party Transactions</t>
  </si>
  <si>
    <t>Related Party Transactions [Abstract]</t>
  </si>
  <si>
    <t>Related Party Transactions During September 2018, the Company repurchased 2,491,160 shares of Class A Common Stock from the Riverstone Sellers, at a weighted average purchase price of $18.96 per share, pursuant to the share repurchase program (see Note 8—Equity - Share Repurchase Program ). In connection with the Corporate Reorganization, the Company engaged in transactions with affiliates (see Note 1—Organization and Basis of Presentation) including entering into the TRAs with affiliates (see Note 10). Also in conjunction with the Corporate Reorganization, Liberty Holdings contributed $2.1 million of additional assets to Liberty LLC and Redeemable Common Units in the amount of $42.6 million were settled (see Note 6). In September 2011, Liberty Resources LLC, an oil and gas exploration and production company, and its successor entity (collectively, the “Affiliate”) and LOS, companies with common ownership and management, entered into a services agreement (the “Services Agreement”) whereby the Affiliate is to provide certain administrative support functions to LOS and a master service agreement whereby LOS provides hydraulic fracturing services to the Affiliate at market service rates. The amounts incurred under the Services Agreement by LOS during the years ended December 31, 2018 , 2017 and 2016 , were $0.2 million , $0 and $0.1 million , respectively, and there was no outstanding balance for the respective periods. On June 14, 2018, the Services Agreement was formally terminated. The amounts of the Company’s revenue related to hydraulic fracturing services provided to the Affiliate for the years ended December 31, 2018 , 2017 and 2016 , were $23.1 million , $24.7 million and $13.1 million , respectively. As of December 31, 2018 and 2017 , $15.1 million and $4.0 million , respectively, of the Company’s accounts receivable, and $0 and $0.1 million , respectively, of the Company’s unbilled revenue was with the Affiliate. Liberty Holdings entered into an advisory agreement, dated December 30, 2011, with Riverstone/Carlyle Energy Partners IV, L.P. (“R/C”), in which R/C agreed to provide certain administrative advisory services to Liberty Holdings. The service fees incurred to R/C for the years ended December 31, 2018 , 2017 and 2016 were approximately $0 , $1.5 million and $0.5 million , respectively. The advisory services agreement was terminated pursuant to an agreement effective as of January 11, 2018. On January 11, 2018, Liberty Holdings, R/C and other parties entered into a Master Reorganization Agreement that, among other things, crystallized the “waterfall” provisions of Article VI of the Third Amended and Restated Limited Liability Agreement of Liberty Holdings, dated October 11, 2016 (the “Holdings LLC Agreement”) in connection with the initial public offering of shares of Class A Common Stock. As part of this crystallization, R/C and affiliated entities (collectively, the “R/C Affiliates”) received shares of Class A Common Stock, including 117,647 shares of Class A Common Stock (such 117,647 referred to as the “Issued Shares”) to compensate R/C Affiliates for certain accrued preferred returns but which would not have been issued had the $2.0 million in fees owing under the advisory agreement been paid in cash. Had this fee been paid in cash on or prior to January 11, 2018, R/C and Liberty Holdings acknowledge that R/C Affiliates would not have received the Issued Shares in the crystallization pursuant to the provisions of the Holdings LLC Agreement. Subsequently, during the fourth quarter of 2018, R/C asserted that certain provisions of the termination of services agreement provided for R/C to receive $2.0 million in cash as payment of those accrued fees. To resolve this matter, the Company agreed to pay R/C Affiliates $2.0 million in cash in exchange for the purchase, at the IPO price, or return of the Issued Shares and $0.3 million for interest and the settlement of the matter. Accordingly, $2.3 million was recorded as accrued liabilities - related party in the accompanying consolidated balance sheet as of December 31, 2018 and subsequently paid in January 2019. The purchased and returned shares of Class A Common Stock were canceled and retired, and the Company does not expect to incur future expense related to the advisory agreement or termination thereof. During 2016, Liberty Holdings entered into a future commitment to invest and become a non-controlling minority member in Proppant Express Investments, LLC (“PropX Investments”), the owner of Proppant Express Solutions, LLC (“PropX”), a provider of proppant logistics equipment. LOS is party to a services agreement (the “PropX Services Agreement”) whereby LOS is to provide certain administrative support functions to PropX, and LOS is to purchase and lease proppant logistics equipment from PropX. The PropX Services Agreement was terminated on May 29, 2018, the Company continues to purchase and lease equipment from PropX. For the years ended December 31, 2018 and 2017 the Company purchased proppant logistics equipment of $3.1 million and $9.9 million and leased proppant logistics equipment during the years ended December 31, 2018 , 2017 and 2016 for $4.4 million , $3.7 million and $0 , respectively. During the three months ended March 31, 2018, in exchange for a 5% discount, the Company made a prepayment to PropX for rented equipment in the amount of $5.4 million , all of which was recognized during the year ended December 31, 2018. Receivables from PropX as of December 31, 2018 and 2017 were $0 . Payables to PropX as of December 31, 2018 and 2017 were $0.2 million and $0.7 million , respectively.</t>
  </si>
  <si>
    <t>Commitments and Contingencies</t>
  </si>
  <si>
    <t>Commitments and Contingencies Disclosure [Abstract]</t>
  </si>
  <si>
    <t>Commitments &amp; Contingencies Operating Leases The Company leases office space, facilities, equipment, and vehicles under non-cancelable operating leases. Rent expense for the years ended December 31, 2018 and 2017 , was $40.9 million and $20.8 million , respectively. Future minimum lease payments are as follows: ($ in thousands) Years Ending December 31, 2019 $ 42,717 2020 48,685 2021 32,390 2022 6,093 2023 4,303 Thereafter 19,742 153,930 Purchase Commitments (tons, per ton, gallons, per gallon and per rail car prices are not in thousands) The Company enters into purchase and supply agreements to secure supply and pricing of proppants and chemicals. As of December 31, 2018 and 2017 , the agreements commit the Company to purchase 11,266,000 and 10,108,000 tons, respectively, of proppant through December 31, 2021. Amounts above also include commitments to pay for transport fees on minimum amounts of proppants or railcars. Certain proppant supply agreements contain a clause whereby in the event that the Company fails to purchase minimum volumes, as defined in the agreement, during a specific time period, a shortfall fee may apply. There were no shortfalls as of December 31, 2018 . As of December 31, 2018 and 2017 , the Company has commitments to purchase 18,852,000 and 27,278,000 gallons of chemicals through December 31, 2020. Future proppant, chemical and rail car commitments are as follows: Year ending December 31, 2019 $ 341,970 2020 247,989 2021 96,958 2022 3,945 2023 — $ 690,862 Litigation From time to time, the Company is subject to legal and administrative proceedings, settlements, investigations, claims and actions. The Company’s assessment of the likely outcome of litigation matters is based on its judgment of a number of factors including experience with similar matters, past history, precedents, relevant financial and other evidence and facts specific to the matter. Notwithstanding the uncertainty as to the final outcome, based upon the information currently available, management does not believe any matters in aggregate will have a material adverse effect on its financial position or results of operations. On February 23, 2017, SandBox Logistics and Oren Technologies, LLC (collectively, “Sandbox”) filed suit in the Houston Division of the U.S. District Court for the Southern District of Texas against PropX and LOS. SandBox alleged that LOS willfully infringed multiple U.S. patents and breached an agreement between SandBox and LOS by “directing, controlling, and funding” inter partes review requests before the U.S. Patent and Trademark Office. In July 2018, SandBox requested permission from the court to allege additional breach of contract claims against LOS, including alleged breaches of a confidentiality agreement and an exclusive purchasing covenant. The court denied these requests in September 2018. On December 19, 2018, the U.S. District Court for the Southern District of Texas entered an order dismissing the claims against LOS with prejudice.</t>
  </si>
  <si>
    <t>Selected Quarterly Financial Data (unaudited)</t>
  </si>
  <si>
    <t>Quarterly Financial Information Disclosure [Abstract]</t>
  </si>
  <si>
    <t>Selected Quarterly Financial Data (unaudited) The following table sets forth certain unaudited financial and operating information for each quarter of the years ended December 31, 2018 and 2017 . The unaudited quarterly information includes all adjustments that, in the opinion of management, are necessary for the fair presentation of information presented. Operating results for interim periods are not necessarily indicative of the results that may be expected for the full fiscal year. ($ in thousands) Year Ended December 31, 2018 Selected Financial Data: First Quarter Second Quarter Third Quarter Fourth Quarter Revenue $ 495,160 $ 628,084 $ 558,777 $ 473,115 Operating costs and expenses: Cost of services (exclusive of depreciation and amortization shown separately below) 376,827 455,469 418,867 377,590 General and administrative 21,677 27,313 24,659 25,403 Depreciation and amortization 28,016 30,606 32,305 34,183 Loss (gain) on disposal of assets 80 485 701 (5,608 ) Total operating costs and expenses 426,600 513,873 476,532 431,568 Operating income 68,560 114,211 82,245 41,547 Other expense: Interest expense (6,494 ) (3,540 ) (3,648 ) (3,463 ) Net income before income taxes 62,066 110,671 78,597 38,084 Income tax expense 8,079 15,930 12,229 4,147 Net income 53,987 94,741 66,368 33,937 Less: Net income attributable to Predecessor, prior to Corporate Reorganization 8,705 — — — Less: Net income attributable to noncontrolling interests 21,607 45,146 32,275 14,951 Net income attributable to Liberty Oilfield Services Inc. stockholders $ 23,675 $ 49,595 $ 34,093 $ 18,986 ($ in thousands) Year ended December 31, 2017 Selected Financial Data: First Quarter Second Quarter Third Quarter Fourth Quarter Revenue $ 252,394 $ 346,725 $ 441,853 $ 448,883 Operating costs and expenses: Cost of services (exclusive of depreciation and amortization shown separately below) 211,633 267,626 328,434 339,315 General and administrative 17,084 20,022 22,245 20,738 Depreciation and amortization 14,146 17,521 24,164 25,642 Loss (gain) on disposal of assets (43 ) 10 21 160 Total operating costs and expenses 242,820 305,179 374,864 385,855 Operating income 9,574 41,546 66,989 63,028 Other expense: Interest expense (1,452 ) (2,511 ) (3,326 ) (5,347 ) Net income $ 8,122 $ 39,035 $ 63,663 $ 57,681</t>
  </si>
  <si>
    <t>Subsequent Events</t>
  </si>
  <si>
    <t>Subsequent Events [Abstract]</t>
  </si>
  <si>
    <t>Subsequent Events In the month ended January 31, 2019, Liberty LLC purchased and retired 1,185,356 Liberty LLC Units from the Company for 17.1 million , and the Company repurchased and retired 1,185,356 shares of Class A Common Stock for 17.1 million , or $14.42 average price per share. These repurchases completed the $100.0 million share repurchase plan previously announced on September 19, 2018. On January 22, 2019, the Company announced that its Board of Directors has authorized the implementation of an additional share repurchase plan to repurchase shares of the Company’s Class A Common Stock, par value $0.01 per share, in an amount not to exceed $100.0 million through January 31, 2021. Subsequent to December 31, 2018, certain holders of Class B Common Stock exercised their Redemption Right and exchanged 1,634,569 Liberty LLC Units and 1,634,569 shares of Class B Common Stock for 1,634,569 shares of Class A Common Stock. The exchanged shares of Class B Common Stock were canceled and retired. There were no significant subsequent events requiring disclosure or recognition other than those disclosed in these notes to the consolidated and combined financial statements.</t>
  </si>
  <si>
    <t>Significant Accounting Policies (Policies)</t>
  </si>
  <si>
    <t>Basis of Presentation</t>
  </si>
  <si>
    <t>Basis of Presentation The accompanying consolidated and combined financial statements were prepared using generally accepted accounting principles in the United States of America (“GAAP”) and the instructions to Form 10-K, Regulation S-X and the rules and regulations of the Securities and Exchange Commission. The accompanying consolidated and combined financial statements and related notes present the consolidated financial position, results of operations, cash flows, and equity of the Company as of and for the year ended December 31, 2018 and the combined financial position of the Predecessor as of December 31, 2017, and the combined results of operations, cash flows, and equity of the Predecessor for the years ended December 31, 2017 and 2016. All intercompany amounts have been eliminated in the presentation of the consolidated financial statements of the Company and the combined financial statements of the Predecessor. Comprehensive income is not reported due to the absence of items of other comprehensive income or loss during the periods presented. The consolidated and combined financial statements include financial data at historical cost as the contribution of assets is considered to be a reorganization of entities under common control. The consolidated and combined financial statements may not be indicative of the actual level of assets, liabilities and costs that would have been incurred by the Predecessor if it had operated as an independent, publicly-traded company during the periods prior to the IPO or of the costs expected to be incurred in the future. The consolidated and combined financial statements for periods prior to January 17, 2018, reflect the historical results of the Predecessor. The consolidated financial statements include the amounts of the Company and all majority owned subsidiaries where the Company has the ability to exercise control.</t>
  </si>
  <si>
    <t>Use of Estimates</t>
  </si>
  <si>
    <t>Use of Estimates The preparation of consolidated and combined financial statements in conformity with GAAP requires management to make estimates and assumptions that affect the reported amounts of assets and liabilities and disclosures of contingent assets and liabilities at the date of the consolidated and combined financial statements and the reported amounts of revenues and expenses during the reporting period. Actual results could differ from those estimates. The consolidated and combined financial statements include certain amounts that are based on management’s best estimates and judgments. The most significant estimates relate to the collectibility of accounts receivable and estimates of allowance for doubtful accounts, the useful lives and salvage values of long-lived assets, future cash flows associated with long-lived assets, net realizable value of inventory, and equity unit valuation. These estimates may be adjusted as more current information becomes available.</t>
  </si>
  <si>
    <t>Cash and Cash Equivalents</t>
  </si>
  <si>
    <t>Cash and Cash Equivalents The Company considers all highly liquid instruments purchased with an original maturity of three months or less to be cash equivalents. The Company continually monitors its positions with, and the credit quality of, the financial institutions with which it has banking relationships. As of the balance sheet date, and periodically throughout the year, the Company has maintained balances in various operating accounts in excess of federally insured limits.</t>
  </si>
  <si>
    <t>Accounts Receivable</t>
  </si>
  <si>
    <t>Accounts Receivable The Company analyzes the need for an allowance for doubtful accounts for estimated losses related to potentially uncollectible accounts receivable on a case-by-case basis throughout the year. In establishing the required allowance, management considers historical losses adjusted to take into account current market conditions and the customers’ financial condition, the amount of receivables, the current receivables aging and current payment patterns. The Company reserves amounts based on specific identification. Account balances are charged to the allowance after all means of collection have been exhausted and the potential for recovery is considered remote. It is reasonably possible that the Company’s estimate of the allowance for doubtful accounts will change and that losses ultimately incurred could differ materially from the amounts estimated in determining the allowance.</t>
  </si>
  <si>
    <t>Inventories Inventories consist of raw materials used in the hydraulic fracturing process, such as proppants, chemicals, and field service equipment maintenance parts and are stated at the lower of cost, determined using the weighted average cost method, or net realizable value. Inventories are charged to cost of services as used when providing hydraulic fracturing services. Net realizable value is the estimated selling prices in the ordinary course of business, less reasonably predictable cost of completion, disposal, and transportation.</t>
  </si>
  <si>
    <t>Property and Equipment Property and equipment are stated at cost. Depreciation and amortization expense is recognized on property and equipment, excluding land, utilizing the straight-line method over the estimated useful lives, ranging from two to 30 years. The Company estimates salvage values that it does not depreciate. Construction in-progress, a component of property and equipment, represents long-lived assets being developed by the Company. These assets are not subject to depreciation until they are completed and ready for their intended use, at which point the Company reclassifies them to field services equipment or vehicles, as appropriate. The Company assesses its long-lived assets for impairment whenever events or changes in circumstances indicate that the carrying amount of an asset may not be recoverable. Recoverability is assessed using undiscounted future net cash flows of assets grouped at the lowest level for which there are identifiable cash flows independent of the cash flows of other groups of assets. The Company determined the lowest level of identifiable cash flows to be at the asset group, which is the aggregate of the Company’s hydraulic fracturing fleets that are in service. A long-lived asset is not recoverable if its carrying amount exceeds the sum of estimated undiscounted cash flows expected to result from the use and eventual disposition. When alternative courses of action to recover the carrying amount of the asset group are under consideration, estimates of future undiscounted cash flows take into account possible outcomes and probabilities of their occurrence. If the carrying amount of the asset is not recoverable, an impairment loss is recognized in an amount by which its carrying amount exceeds its estimated fair value, such that its carrying amount is adjusted to its estimated fair value, with an offsetting charge to impairment expense. The Company measures the fair value of its property and equipment using the discounted cash flow method. The expected future cash flows used for impairment reviews and related fair value calculations are based on judgmental assessments of projected revenue growth, fleet count, utilization, gross margin rates, selling, general and administrative rates, working capital fluctuations, capital expenditures, discount rates and terminal growth rates.</t>
  </si>
  <si>
    <t>Major Maintenance Activities</t>
  </si>
  <si>
    <t>Major Maintenance Activities The Company incurs maintenance costs on its major equipment. The determination of whether an expenditure should be capitalized or expensed requires management judgment in the application of how the costs incurred benefit future periods, relative to the Company’s capitalization policy. Costs that either establish or increase the efficiency, productivity, functionality or life of a fixed asset are capitalized and depreciated over the remaining useful life of the asset.</t>
  </si>
  <si>
    <t>Deferred Financing Costs</t>
  </si>
  <si>
    <t>Deferred Financing Costs Costs associated with obtaining debt financing are deferred and amortized to interest expense using the effective interest method. In accordance with Accounting Standards Update (“ASU”) No. 2015-03 and 2015-15, for all periods the Company has reflected deferred financing costs related to term loan debt as a direct deduction from the carrying amount, and costs associated with line-of-credit arrangements as other assets.</t>
  </si>
  <si>
    <t xml:space="preserve">Income Taxes Following the IPO, the Company is a corporation and is subject to U.S. federal, state and local income tax on its share of Liberty LLC’s taxable income. As a result of the IPO and Corporate Reorganization, the Company recorded deferred tax assets and liabilities for the difference between the book value of assets and liabilities for financial reporting purposes and those amounts applicable for income tax purposes. Deferred income taxes are computed using the asset and liability method, which requires the recognition of deferred tax assets and liabilities for the expected future tax consequences of events that have been included in the consolidated financial statements. Deferred tax assets and liabilities are calculated using the enacted tax rates in effect for the year in which the deferred tax asset or liability is expected to reverse. The Company classifies all deferred tax assets and liabilities as non-current. The Company recognizes the financial statement effects of a tax position when it is more-likely-than-not, based on the technical merits, that the position will be sustained upon examination. A tax position that meets the more-likely-than-not recognition threshold is measured as the largest amount of tax benefit that is greater than 50% likely of being realized upon ultimate settlement with a taxing authority. Previously recognized tax positions are reversed in the first period in which it is no longer more-likely-than-not that the tax position would be sustained upon examination. Income tax related interest and penalties, if applicable, are recorded as a component of the provision for income tax expense. Tax Receivable Agreements In connection with the IPO, on January 17, 2018, the Company entered into two Tax Receivable Agreements (the “TRAs”) with the R/C Energy IV Direct Partnership, L.P. and the Legacy Owners that continued to own Liberty LLC Units (each such person and any permitted transferee, a “Tax Receivable Agreement Holder” and together, the “Tax Receivable Agreement Holders”). The TRAs generally provide for the payment by the Company of 85% of the net cash savings, if any, in U.S. federal, state, and local income tax and franchise tax (computed using simplifying assumptions to address the impact of state and local taxes) that the Company actually realizes (or is deemed to realize in certain circumstances) in periods after the IPO as a result, as applicable to each Tax Receivable Agreement Holder, of (i) certain increases in tax basis that occur as a result of the Company’s acquisition (or deemed acquisition for U.S. federal income tax purposes) of all or a portion of such Tax Receivable Agreement Holder’s Liberty LLC Units in connection with the IPO or pursuant to the exercise of the right (the “Redemption Right”) or the Company’s right (the “Call Right”), (ii) any net operating losses available to the Company as a result of the Corporate Reorganization, and (iii) imputed interest deemed to be paid by the Company as a result of, and additional tax basis arising from, any payments the Company makes under the TRAs. With respect to obligations the Company expects to incur under the TRAs (except in cases where the Company elects to terminate the TRAs early, the TRAs are terminated early due to certain mergers, asset sales, or other changes of control or the Company has available cash but fails to make payments when due), generally the Company may elect to defer payments due under the TRAs if the Company does not have available cash to satisfy its payment obligations under the TRAs or if its contractual obligations limit its ability to make such payments. Any such deferred payments under the TRAs generally will accrue interest. In certain cases, payments under the TRAs may be accelerated and/or significantly exceed the actual benefits, if any, the Company realizes in respect of the tax attributes subject to the TRAs. The Company accounts for amounts payable under the TRAs in accordance with Accounting Standards Codification (“ASC”) Topic 450, Contingencies. If the Company experiences a change of control (as defined under the TRAs) or the TRAs otherwise terminate early, the Company’s obligations under the TRAs could have a substantial negative impact on its liquidity and could have the effect of delaying, deferring or preventing certain mergers, asset sales, or other forms of business combinations or changes of control. </t>
  </si>
  <si>
    <t>Revenue Recognition</t>
  </si>
  <si>
    <t>Revenue Recognition Effective January 1, 2018, the Company adopted a comprehensive new revenue recognition standard, ASC Topic 606-Revenue from Contracts with Customers. The details of the significant changes to accounting policies resulting from the adoption of the new standard are set out below. The Company adopted the standard using a modified retrospective method; accordingly, the comparative information for the years ended December 31, 2017 and 2016 has not been adjusted and continues to be reported under the previous revenue standard. The adoption of this standard did not have a material impact to the consolidated financial position, reported revenue, results of operations or cash flows as of and for the year ended December 31, 2018. Under the new standard, revenue recognition is based on the transfer of control, or the customer’s ability to benefit from the services and products in an amount that reflects the consideration expected to be received in exchange for those services and products. In recognizing revenue for services and products, the transaction price is determined from sales orders or contracts with customers. Revenue is recognized at the completion of each fracturing stage, and in most cases the price at the end of each stage is fixed, however, in limited circumstances contracts may contain variable consideration. Variable consideration typically may relate to discounts, price concessions and incentives. We estimate variable consideration based on the amount of consideration we expect to receive. The Company accrues revenue on an ongoing basis to reflect updated information for variable consideration as performance obligations are met. The Company also assesses customers’ ability and intention to pay, which is based on a variety of factors including historical payment experience and financial condition. Payment terms and conditions vary by contract type, although terms generally include a requirement of payment within 30 to 45 days.</t>
  </si>
  <si>
    <t>Deferred Revenue</t>
  </si>
  <si>
    <t xml:space="preserve">Deferred Revenue From time to time, the Company may require partial payment in advance from new customers to secure credit or from existing customers in order to secure additional hydraulic fracturing services. Initially, such payments are recorded in the accompanying consolidated and combined financial statements as deferred revenue, and upon performance of the agreed services, the Company recognizes revenue consistent with its revenue recognition policy described above. </t>
  </si>
  <si>
    <t>Fleet Start-up Costs</t>
  </si>
  <si>
    <t>Fleet Start-up Costs The Company incurs start-up costs to commission a new fleet or district. These costs include hiring and training of personnel, and acquisition of consumable parts and tools. Start-up costs are expensed as incurred, and are reflected in general and administrative expense in the consolidated and combined statement of operations. Start-up costs for the years ended December 31, 2018 , 2017 and 2016 , were $10.1 million, $14.0 million and $4.3 million, respectively. Start-up costs incurred during the years ended December 31, 2018 , 2017 and 2016 related to the establishment of three, nine , and two new fleets, respectively. The terms and conditions of the Credit Facilities between the Company and its lenders provides for the add-back of costs or expenses incurred in connection with the acquisition, deployment and opening of any new hydraulic fracturing fleet or district in the computation of certain financial covenants.</t>
  </si>
  <si>
    <t>Recently Adopted and Issued Accounting Standards</t>
  </si>
  <si>
    <t>Recently Adopted Accounting Standards In August 2018, the Financial Accounting Standards Board (“FASB”) issued ASU 2018-15, “Intangibles-Goodwill and Other-Internal-Use Software (Subtopic 350-40),” which amends ASC 350-40 to address a customer's accounting for implementation costs incurred in a cloud computing arrangement (“CCA”) that is a service contract. ASU 2018-15 aligns the accounting for costs incurred to implement a CCA that is a service arrangement with the guidance on capitalizing costs associated with developing or obtaining internal-use software. Specifically, ASU 2018-15 amends ASC 350-40 to include in its scope implementation costs of a CCA that is a service contract and clarifies that a customer should apply ASC 350-40 to determine which implementation costs should be capitalized. The update is effective for fiscal years beginning after December 15, 2019, and early adoption is permitted. The Company adopted this standard for the September 30, 2018 reporting period using the prospective approach. The adoption of this standard did not materially impact the consolidated financial statements as of and for the year ended December 31, 2018. In May 2014, the FASB issued ASU 2014-09, “Revenue from Contracts with Customers (Topic 606),” which outlines a single comprehensive model for entities to use in accounting for revenue arising from contracts with customers. This ASU sets forth a five-step model for determining when and how revenue is recognized. Under the model, an entity is required to recognize revenue to depict the transfer of goods or services to a customer at an amount reflecting the consideration it expects to receive in exchange for those goods or services. Additional disclosures are required to describe the nature, amount, timing and uncertainty of revenue and cash flows arising from customer contracts (see “ Revenue Recognition ” above). The Company adopted this standard on January 1, 2018 using the modified retrospective method. The Company did not record a cumulative effect adjustment to the opening balance of retained earnings, as no adjustment was necessary. The adoption of this standard did not impact the Company’s reported revenue, net income or cash flows. In May 2017, the FASB issued ASU 2017-09, “Compensation-Stock Compensation (Topic 718): Scope of Modification Accounting”, which provides guidance to increase clarity and reduce both diversity in practice and cost and complexity when applying the existing accounting guidance on changes to the terms or conditions of a share-based payment award. The amendments in ASU 2017-09 require an entity to account for the effects of a modification unless all the following conditions are met: (i) the fair value of the modified award is the same as the fair value of the original award immediately before the original award is modified; (ii) the vesting conditions of the modified award are the same as the vesting conditions of the original award immediately before the original award is modified; and (iii) the classification of the modified award as an equity instrument or a liability instrument is the same as the classification of the original award immediately before the original award is modified. The guidance in ASU 2017-09 is applied prospectively. The amendments in ASU 2017-09 are effective for annual periods beginning after December 15, 2017, including interim periods within those annual periods. The Company’s adoption of this guidance effective January 1, 2018, did not materially impact its consolidated and combined financial statements. In January 2016, the FASB issued ASU 2016-01, “Financial Instruments-Overall (Subtopic 825-10): Recognition and Measurement of Financial Assets and Financial Liabilities,” which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 ASU is effective for annual periods beginning after December 15, 2017 and was prospectively adopted on January 1, 2018. The adoption of ASU 2016-01 did not have a material impact on the consolidated financial statements of the Company. In August 2016, the FASB issued ASU 2016-15, “Statement of Cash Flows (Topic 230): Classification of Certain Cash Receipts and Cash Payments,” which is effective for fiscal years and interim periods within fiscal years beginning after December 15, 2017, with a full retrospective approach to be used upon implementation and early adoption allowed. ASU 2016-15 provides guidance on eight different issues, intended to reduce diversity in practice on how certain cash receipts and cash payments are presented and classified in the statement of cash flows. The adoption of ASU 2016-15 on January 1, 2018 did not have a material impact on the consolidated and combined financial statements of the Company. In October 2016, the FASB issued ASU 2016-16, “Income Taxes (Topic 740): Intra-Entity Transfers of Assets Other Than Inventory,” which requires entities to recognize the tax consequences of intercompany asset transfers in the period in which the transfer takes place, with the exception of inventory transfers. The ASU is effective for fiscal years and interim periods within fiscal years beginning after December 15, 2017. Entities must adopt the standard using a modified retrospective approach with a cumulative effect adjustment to accumulated earnings as of the beginning of the period of adoption. The cumulative effect adjustments may include recognition of the income tax consequences of intra-entity transfers of assets other than inventory that occur before the adoption date. Early adoption is permitted but only at the beginning of an annual period for which no financial statements (interim or annual) have already been issued or made available for issuance. The adoption of ASU 2016-16 on January 1, 2018 did not have a material impact on the consolidated and combined financial statements of the Company. Recently Issued Accounting Standards In June 2016, the FASB issued ASU 2016-13, “Financial Instruments-Credit Losses (Topic 326): Measurement of Credit Losses on Financial Instruments,” which is effective for fiscal years and interim periods within fiscal years beginning after December 15, 2019, with a modified-retrospective approach to be used for implementation. ASU 2016-13 changes the impairment model for most financial assets and certain other instruments. Specifically, this new guidance requires using a forward looking, expected loss model for trade and other receivables, held-to-maturity debt securities, loans and other instruments. This will replace the currently used model and may result in an earlier recognition of allowance for losses. The Company is currently evaluating the impact the adoption of this standard will have on its consolidated and combined financial statements. In February 2016, the FASB established Topic 842, Leases, by issuing ASU No. 2016-02, “Leases (Topic 84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for the Company on January 1, 2019, with early adoption permitted.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adopted the new standard on January 1, 2019 and used the effective date as the date of initial application. Consequently, financial information will not be updated and the disclosures required under the new standard will not be provided for dates and periods before January 1, 2019. The modified retrospective approach includes several practical expedients that entities may elect to apply upon transition. The Company has determined it will elect the package of practical expedients permitted under the transition guidance within the new standard, which allows a lessee to carryforward their population of existing leases, the classification of each lease, as well as the treatment of initial direct costs as of the period of adoption. In addition, the Company will elect the practical expedient related to lease and non-lease components, as an accounting policy for all asset classes, which allows a lessee to not separate non-lease from lease components and instead account for consideration paid in a contract as a single component. Furthermore, the Company has made the policy election to not recognize right-of-use assets and lease liabilities that arise from leases with an initial term of 12 months or less on the consolidated statements of financial position. Lastly, the Company has determined it will not elect the practical expedient related to hindsight in determining the lease term and in assessing impairment of right-of-use assets. The Company has executed a comprehensive approach to identify arrangements that may contain a lease, has performed completeness assessments over the identified lease populations, and has implemented system solutions and processes to appropriately account for the lease right-of-use assets and lease liabilities upon transition and an ongoing basis. The Company expects that this standard will have a material effect on its consolidated statements of financial position as the Company recognizes right-of-use assets and lease liabilities for the future minimum lease payments of the Company’s existing operating leases, with the exception of those with a term less than 12 months, included in Note 13—Commitments &amp; Contingencies as of December 31, 2018, adjusted for an applied incremental borrowing rate, determined to be appropriate for each lease. The Company does not anticipate that the new standard will have a significant impact on the consolidated statements of operations or cash flows.</t>
  </si>
  <si>
    <t>Inventories (Tables)</t>
  </si>
  <si>
    <t>Schedule of Inventories</t>
  </si>
  <si>
    <t>Inventories consist of the following: December 31, ($ in thousands) 2018 2017 Proppants $ 22,038 $ 30,523 Chemicals 10,781 10,660 Maintenance parts 27,205 14,341 $ 60,024 $ 55,524</t>
  </si>
  <si>
    <t>Property and Equipment (Tables)</t>
  </si>
  <si>
    <t>Property and equipment consist of the following: Estimated December 31, 2018 2017 ($ in thousands) Land N/A $ 5,400 $ 4,495 Field services equipment 2-7 778,423 572,096 Vehicles 4-7 59,807 60,815 Buildings and facilities 5-30 27,795 24,260 Office equipment and furniture 2-7 6,200 5,879 877,625 667,545 Less accumulated depreciation and amortization (307,277 ) (198,453 ) 570,348 469,092 Construction in-progress N/A 56,705 25,684 $ 627,053 $ 494,776</t>
  </si>
  <si>
    <t>Debt (Tables)</t>
  </si>
  <si>
    <t>Schedule of Debt</t>
  </si>
  <si>
    <t>The following is a summary of debt: December 31, 2018 2017 Term Loan Outstanding $ 111,715 $ 174,562 Revolving Line of Credit — 30,000 Deferred financing costs and original issue discount (5,191 ) (8,205 ) Total debt, net of deferred financing costs and original issue discount $ 106,524 $ 196,357 Current portion of long-term debt, net of discount $ 385 $ 11 Long-term debt, net of discount and current portion 106,139 196,346 $ 106,524 $ 196,357</t>
  </si>
  <si>
    <t>Schedule of Maturities of Long-term Debt</t>
  </si>
  <si>
    <t>Maturities of debt are as follows: ($ in thousands) Years Ending December 31, 2019 $ 1,750 2020 1,750 2021 1,750 2022 106,465 2023 — $ 111,715</t>
  </si>
  <si>
    <t>Fair Value Measurements and Financial Instruments (Tables)</t>
  </si>
  <si>
    <t>Schedule Of Allowance For Doubtful Accounts</t>
  </si>
  <si>
    <t>($ in thousands) 2018 2017 2016 Allowance for doubtful accounts, beginning of year $ — $ 497 6,921 Bad debt expense: Provision for doubtful accounts — — — Write off of uncollectible accounts against reserve — (497 ) (6,424 ) Allowance for doubtful accounts, end of year $ — $ — 497</t>
  </si>
  <si>
    <t>Equity (Tables)</t>
  </si>
  <si>
    <t>Nonvested Restricted Stock Shares Activity</t>
  </si>
  <si>
    <t>The following table summarizes the Company’s unvested restricted stock activity for the year ended December 31, 2018 : Number of Shares Grant Date Fair Value per Share (1) Shares of Restricted Stock Issued in Exchange for Legacy Units 1,258,514 — Vested (602,413 ) — Forfeited (21,448 ) — Outstanding at December 31, 2018 634,653 $ — (1) As discussed above, the shares of restricted stock retain the grant date fair value of the Legacy Units.</t>
  </si>
  <si>
    <t>Schedule of Nonvested Restricted Stock Units Activity</t>
  </si>
  <si>
    <t>Changes in non-vested RSUs outstanding under the LTIP during the year ended December 31, 2018 were as follows: Number of Units Weighted Average Grant Date Fair Value per Unit Non-vested as of December 31, 2017 — $ — Granted 1,203,433 19.25 Vested — — Forfeited (9,750 ) 20.07 Outstanding at December 31, 2018 1,193,683 $ 19.24</t>
  </si>
  <si>
    <t>Net Income per Share (Tables)</t>
  </si>
  <si>
    <t>Schedule of Earnings Per Share, Basic and Diluted</t>
  </si>
  <si>
    <t>The following table reflects the allocation of net income to common stockholders and net income per share computations for the periods indicated based on a weighted average number of common stock outstanding for the period subsequent to the Corporate Reorganization on January 17, 2018: (In thousands, except per share data) Year Ended December 31, 2018 Basic Net Income Per Share Numerator: Net income attributable to Liberty Oilfield Services Inc. Stockholders $ 126,349 Denominator: Basic weighted average shares outstanding 68,838 Basic net income per share attributable to Liberty Oilfield Services Inc. Stockholders $ 1.84 Diluted Net Income Per Share Numerator: Net income attributable to Liberty Oilfield Services Inc. Stockholders $ 126,349 Effect of exchange of the shares of Class B Common stock for shares of Class A Common Stock 86,577 Diluted net income attributable to Liberty Oilfield Services Inc. Stockholders $ 212,926 Denominator: Basic weighted average shares outstanding 68,838 Effect of dilutive securities: Restricted stock 906 Restricted stock units 602 Class B Common Stock 47,492 Diluted weighted average shares outstanding 117,838 Diluted net income per share attributable to Liberty Oilfield Services Inc. Stockholders $ 1.81</t>
  </si>
  <si>
    <t>Income Taxes (Tables)</t>
  </si>
  <si>
    <t>Schedule of Components of Income Tax Expense (Benefit)</t>
  </si>
  <si>
    <t>Income tax expense reflected in the consolidated statement of operations consisted of: ($ in thousands) Year Ended December 31, 2018 Current: Federal 16,684 State 3,213 Total Current $ 19,897 Deferred: Federal 19,063 State 1,425 Total Deferred $ 20,488 Income tax expense $ 40,385</t>
  </si>
  <si>
    <t>Schedule of Effective Income Tax Rate Reconciliation</t>
  </si>
  <si>
    <t>A reconciliation of the statutory U.S. federal income tax rate of 21.0% to the Company's effective income tax rate is as follows: ($ in thousands) Year Ended December 31, 2018 Federal income tax expense at statutory rate $ 60,778 State and local income tax expense, net 4,456 Pre-IPO income before income taxes attributable to the Predecessor (1,958 ) Noncontrolling interest (24,606 ) Other 1,715 Total income tax expense $ 40,385</t>
  </si>
  <si>
    <t>Schedule of Deferred Tax Assets and Liabilities</t>
  </si>
  <si>
    <t>The tax effects of temporary differences that give rise to the deferred tax assets and deferred tax liabilities are presented below: ($ in thousands) Year-Ended December 31, 2018 Deferred tax assets: Federal net operating losses $ 1,638 State net operating losses 160 Realized tax benefit - TRAs 15,845 Total deferred tax assets 17,643 Deferred tax liabilities: Investment in Liberty LLC $ 50,325 Other 312 Total deferred tax liabilities 50,637 Net deferred tax liability $ 32,994</t>
  </si>
  <si>
    <t>Commitments and Contingencies (Tables)</t>
  </si>
  <si>
    <t>Schedule of Future Minimum Rental Payments for Operating Leases</t>
  </si>
  <si>
    <t>Future minimum lease payments are as follows: ($ in thousands) Years Ending December 31, 2019 $ 42,717 2020 48,685 2021 32,390 2022 6,093 2023 4,303 Thereafter 19,742 153,930</t>
  </si>
  <si>
    <t>Other Commitments</t>
  </si>
  <si>
    <t>Future proppant, chemical and rail car commitments are as follows: Year ending December 31, 2019 $ 341,970 2020 247,989 2021 96,958 2022 3,945 2023 — $ 690,862</t>
  </si>
  <si>
    <t>Selected Quarterly Financial Data (unaudited) (Tables)</t>
  </si>
  <si>
    <t>Quarterly Financial Information</t>
  </si>
  <si>
    <t>The following table sets forth certain unaudited financial and operating information for each quarter of the years ended December 31, 2018 and 2017 . The unaudited quarterly information includes all adjustments that, in the opinion of management, are necessary for the fair presentation of information presented. Operating results for interim periods are not necessarily indicative of the results that may be expected for the full fiscal year. ($ in thousands) Year Ended December 31, 2018 Selected Financial Data: First Quarter Second Quarter Third Quarter Fourth Quarter Revenue $ 495,160 $ 628,084 $ 558,777 $ 473,115 Operating costs and expenses: Cost of services (exclusive of depreciation and amortization shown separately below) 376,827 455,469 418,867 377,590 General and administrative 21,677 27,313 24,659 25,403 Depreciation and amortization 28,016 30,606 32,305 34,183 Loss (gain) on disposal of assets 80 485 701 (5,608 ) Total operating costs and expenses 426,600 513,873 476,532 431,568 Operating income 68,560 114,211 82,245 41,547 Other expense: Interest expense (6,494 ) (3,540 ) (3,648 ) (3,463 ) Net income before income taxes 62,066 110,671 78,597 38,084 Income tax expense 8,079 15,930 12,229 4,147 Net income 53,987 94,741 66,368 33,937 Less: Net income attributable to Predecessor, prior to Corporate Reorganization 8,705 — — — Less: Net income attributable to noncontrolling interests 21,607 45,146 32,275 14,951 Net income attributable to Liberty Oilfield Services Inc. stockholders $ 23,675 $ 49,595 $ 34,093 $ 18,986 ($ in thousands) Year ended December 31, 2017 Selected Financial Data: First Quarter Second Quarter Third Quarter Fourth Quarter Revenue $ 252,394 $ 346,725 $ 441,853 $ 448,883 Operating costs and expenses: Cost of services (exclusive of depreciation and amortization shown separately below) 211,633 267,626 328,434 339,315 General and administrative 17,084 20,022 22,245 20,738 Depreciation and amortization 14,146 17,521 24,164 25,642 Loss (gain) on disposal of assets (43 ) 10 21 160 Total operating costs and expenses 242,820 305,179 374,864 385,855 Operating income 9,574 41,546 66,989 63,028 Other expense: Interest expense (1,452 ) (2,511 ) (3,326 ) (5,347 ) Net income $ 8,122 $ 39,035 $ 63,663 $ 57,681</t>
  </si>
  <si>
    <t>Organization, Operations and Basis of Presentation - Sale Of Stock (Details) - USD ($) $ / shares in Units, $ in Thousands</t>
  </si>
  <si>
    <t>Subsidiary, Sale of Stock [Line Items]</t>
  </si>
  <si>
    <t>Ownership interest redemption</t>
  </si>
  <si>
    <t>ABL Credit Facility</t>
  </si>
  <si>
    <t>Repayments of debt</t>
  </si>
  <si>
    <t>Term Loan Facility</t>
  </si>
  <si>
    <t>Repayments of debt, percent</t>
  </si>
  <si>
    <t>35.00%</t>
  </si>
  <si>
    <t>Number of common shares sold (in shares)</t>
  </si>
  <si>
    <t>Shares redeemed (in shares)</t>
  </si>
  <si>
    <t>Class A Common Stock | IPO</t>
  </si>
  <si>
    <t>Price per share (in dollars per share)</t>
  </si>
  <si>
    <t>Consideration received</t>
  </si>
  <si>
    <t>Underwriting discounts and commissions</t>
  </si>
  <si>
    <t>Other offering costs</t>
  </si>
  <si>
    <t>Class A Common Stock | IPO - Shares From Existing Shareholders</t>
  </si>
  <si>
    <t>Restricted Stock | Class A Common Stock</t>
  </si>
  <si>
    <t>Liberty LLC</t>
  </si>
  <si>
    <t>Liberty Inc. | Class A Common Stock | IPO</t>
  </si>
  <si>
    <t>Liberty LLC | Liberty LLC</t>
  </si>
  <si>
    <t>Ownership percentage</t>
  </si>
  <si>
    <t>60.20%</t>
  </si>
  <si>
    <t>Significant Accounting Policies (Details) $ in Thousands</t>
  </si>
  <si>
    <t>Jan. 17, 2018agreement</t>
  </si>
  <si>
    <t>Dec. 31, 2018USD ($)fleet</t>
  </si>
  <si>
    <t>Dec. 31, 2017USD ($)fleet</t>
  </si>
  <si>
    <t>Dec. 31, 2016USD ($)</t>
  </si>
  <si>
    <t>Deferred Revenue Arrangement [Line Items]</t>
  </si>
  <si>
    <t>Prepayment revenue recognized</t>
  </si>
  <si>
    <t>Number of tax receivable agreements | agreement</t>
  </si>
  <si>
    <t>Start-up costs</t>
  </si>
  <si>
    <t>Number of fleets established | fleet</t>
  </si>
  <si>
    <t>Minimum</t>
  </si>
  <si>
    <t>Customer payment terms</t>
  </si>
  <si>
    <t>30 days</t>
  </si>
  <si>
    <t>Maximum</t>
  </si>
  <si>
    <t>45 days</t>
  </si>
  <si>
    <t>Property and Equipment | Minimum</t>
  </si>
  <si>
    <t>Estimated useful lives</t>
  </si>
  <si>
    <t>2 years</t>
  </si>
  <si>
    <t>Property and Equipment | Maximum</t>
  </si>
  <si>
    <t>30 years</t>
  </si>
  <si>
    <t>Inventories (Details) - USD ($) $ in Thousands</t>
  </si>
  <si>
    <t>Inventory [Line Items]</t>
  </si>
  <si>
    <t>Proppants</t>
  </si>
  <si>
    <t>Chemicals</t>
  </si>
  <si>
    <t>Maintenance parts</t>
  </si>
  <si>
    <t>Property and Equipment - Schedule of PP&amp;E (Details) - USD ($) $ in Thousands</t>
  </si>
  <si>
    <t>Property, Plant and Equipment [Line Items]</t>
  </si>
  <si>
    <t>Property and equipment, gross</t>
  </si>
  <si>
    <t>Less accumulated depreciation and amortization</t>
  </si>
  <si>
    <t>Property and equipment, before construction in-progress, net</t>
  </si>
  <si>
    <t>Construction in-progress</t>
  </si>
  <si>
    <t>Depreciation expense</t>
  </si>
  <si>
    <t>Land</t>
  </si>
  <si>
    <t>Field services equipment</t>
  </si>
  <si>
    <t>Field services equipment | Minimum</t>
  </si>
  <si>
    <t>Field services equipment | Maximum</t>
  </si>
  <si>
    <t>7 years</t>
  </si>
  <si>
    <t>Vehicles</t>
  </si>
  <si>
    <t>Vehicles | Minimum</t>
  </si>
  <si>
    <t>4 years</t>
  </si>
  <si>
    <t>Vehicles | Maximum</t>
  </si>
  <si>
    <t>Buildings and facilities</t>
  </si>
  <si>
    <t>Buildings and facilities | Minimum</t>
  </si>
  <si>
    <t>5 years</t>
  </si>
  <si>
    <t>Buildings and facilities | Maximum</t>
  </si>
  <si>
    <t>Office equipment and furniture</t>
  </si>
  <si>
    <t>Office equipment and furniture | Minimum</t>
  </si>
  <si>
    <t>Office equipment and furniture | Maximum</t>
  </si>
  <si>
    <t>Property and Equipment - Accidental Fire (Details) - USD ($) $ in Thousands</t>
  </si>
  <si>
    <t>Gain on disposal of assets</t>
  </si>
  <si>
    <t>Accidental Fire | Field services equipment</t>
  </si>
  <si>
    <t>Accrued insurance proceeds</t>
  </si>
  <si>
    <t>Impairment loss</t>
  </si>
  <si>
    <t>Debt - Summary of Debt (Details) - USD ($) $ in Thousands</t>
  </si>
  <si>
    <t>Debt Instrument [Line Items]</t>
  </si>
  <si>
    <t>Long-term debt, gross</t>
  </si>
  <si>
    <t>Deferred financing costs and original issue discount</t>
  </si>
  <si>
    <t>Total debt, net of deferred financing costs and original issue discount</t>
  </si>
  <si>
    <t>Current portion of long-term debt, net of discount</t>
  </si>
  <si>
    <t>Long-term debt, net of discount and current portion</t>
  </si>
  <si>
    <t>Term Loan Outstanding</t>
  </si>
  <si>
    <t>Revolving Line of Credit</t>
  </si>
  <si>
    <t>Debt - Credit Facilities (Details)</t>
  </si>
  <si>
    <t>Dec. 31, 2018USD ($)</t>
  </si>
  <si>
    <t>Dec. 31, 2017USD ($)</t>
  </si>
  <si>
    <t>Sep. 19, 2017USD ($)agreement</t>
  </si>
  <si>
    <t>Revolving Credit Facility</t>
  </si>
  <si>
    <t>Number of credit agreements | agreement</t>
  </si>
  <si>
    <t>Revolving Credit Facility | ABL Credit Facility</t>
  </si>
  <si>
    <t>Maximum borrowing capacity</t>
  </si>
  <si>
    <t>Revolving Credit Facility | Revolving Line of Credit | ABL Credit Facility</t>
  </si>
  <si>
    <t>Current borrowing capacity</t>
  </si>
  <si>
    <t>Line of credit, maturity, number of days prior maturity of another facility</t>
  </si>
  <si>
    <t>90 days</t>
  </si>
  <si>
    <t>Revolving Credit Facility | Revolving Line of Credit | Term Loan Facility</t>
  </si>
  <si>
    <t>Weighted average interest rate</t>
  </si>
  <si>
    <t>10.10%</t>
  </si>
  <si>
    <t>Line of credit facility, outstanding balance, quarterly principal payments, percent</t>
  </si>
  <si>
    <t>1.00%</t>
  </si>
  <si>
    <t>Letter of Credit | ABL Credit Facility</t>
  </si>
  <si>
    <t>Letters of credit outstanding, amount</t>
  </si>
  <si>
    <t>Remaining borrowing capacity</t>
  </si>
  <si>
    <t>Minimum | Revolving Credit Facility | Revolving Line of Credit | ABL Credit Facility</t>
  </si>
  <si>
    <t>Unused capacity, commitment fee percentage</t>
  </si>
  <si>
    <t>0.375%</t>
  </si>
  <si>
    <t>Maximum | Revolving Credit Facility | Revolving Line of Credit | ABL Credit Facility</t>
  </si>
  <si>
    <t>0.50%</t>
  </si>
  <si>
    <t>London Interbank Offered Rate (LIBOR) | Revolving Credit Facility | Revolving Line of Credit | Term Loan Facility</t>
  </si>
  <si>
    <t>Basis spread on variable rate</t>
  </si>
  <si>
    <t>7.625%</t>
  </si>
  <si>
    <t>London Interbank Offered Rate (LIBOR) | Minimum | Revolving Credit Facility | Revolving Line of Credit | ABL Credit Facility</t>
  </si>
  <si>
    <t>1.50%</t>
  </si>
  <si>
    <t>London Interbank Offered Rate (LIBOR) | Maximum | Revolving Credit Facility | Revolving Line of Credit | ABL Credit Facility</t>
  </si>
  <si>
    <t>2.00%</t>
  </si>
  <si>
    <t>Base Rate | Revolving Credit Facility | Revolving Line of Credit | Term Loan Facility</t>
  </si>
  <si>
    <t>6.625%</t>
  </si>
  <si>
    <t>Base Rate | Minimum | Revolving Credit Facility | Revolving Line of Credit | ABL Credit Facility</t>
  </si>
  <si>
    <t>Base Rate | Maximum | Revolving Credit Facility | Revolving Line of Credit | ABL Credit Facility</t>
  </si>
  <si>
    <t>Debt - Covenants (Details) - Revolving Credit Facility - Revolving Line of Credit $ in Millions</t>
  </si>
  <si>
    <t>Line of credit facility, covenant compliance, prepayment minimum, percent</t>
  </si>
  <si>
    <t>3.00%</t>
  </si>
  <si>
    <t>Line of credit facility, covenant compliance, prepayment minimum, floor during first three years, percent</t>
  </si>
  <si>
    <t>Line of credit facility, covenant compliance, fixed charge coverage ratio</t>
  </si>
  <si>
    <t>Line of credit facility, covenant compliance, liquidity threshold for five consecutive business days</t>
  </si>
  <si>
    <t>Term Loan Facility | Minimum</t>
  </si>
  <si>
    <t>Line of credit facility, covenant compliance, annual percentage of excess cash flow</t>
  </si>
  <si>
    <t>25.00%</t>
  </si>
  <si>
    <t>Term Loan Facility | Maximum</t>
  </si>
  <si>
    <t>50.00%</t>
  </si>
  <si>
    <t>Line of credit facility, covenant compliance, excess availability threshold, percent of borrowing base</t>
  </si>
  <si>
    <t>10.00%</t>
  </si>
  <si>
    <t>Line of credit facility, covenant compliance, excess availability threshold, amount</t>
  </si>
  <si>
    <t>Debt - Maturities of Debt (Details) $ in Thousands</t>
  </si>
  <si>
    <t>Total debt</t>
  </si>
  <si>
    <t>Redeemable Common Units (Details) - ACQI - Subsidiaries - Redeemable Common Units $ in Millions</t>
  </si>
  <si>
    <t>Feb. 28, 2017USD ($)shares</t>
  </si>
  <si>
    <t>Temporary Equity [Line Items]</t>
  </si>
  <si>
    <t>Proceeds from issuance of redeemable common units | $</t>
  </si>
  <si>
    <t>Temporary equity, shares issued (in shares) | shares</t>
  </si>
  <si>
    <t>Temporary equity, shares, interest rate</t>
  </si>
  <si>
    <t>8.00%</t>
  </si>
  <si>
    <t>Fair Value Measurements and Financial Instruments (Details) - USD ($) $ in Thousands</t>
  </si>
  <si>
    <t>Dec. 31, 2015</t>
  </si>
  <si>
    <t>Fair Value, Assets and Liabilities Measured on Recurring and Nonrecurring Basis [Line Items]</t>
  </si>
  <si>
    <t>Cash balances on deposit with financial institutions</t>
  </si>
  <si>
    <t>Customer payment terms, period</t>
  </si>
  <si>
    <t>Allowance for uncollectible accounts</t>
  </si>
  <si>
    <t>Allowance for Doubtful Accounts Receivable [Roll Forward]</t>
  </si>
  <si>
    <t>Allowance for doubtful accounts, beginning of year</t>
  </si>
  <si>
    <t>Bad debt expense:</t>
  </si>
  <si>
    <t>Provision for doubtful accounts</t>
  </si>
  <si>
    <t>Write off of uncollectible accounts against reserve</t>
  </si>
  <si>
    <t>Allowance for doubtful accounts, end of year</t>
  </si>
  <si>
    <t>Customer Concentration Risk | Largest Customer | Accounts Receivable</t>
  </si>
  <si>
    <t>Concentration risk, percentage</t>
  </si>
  <si>
    <t>22.00%</t>
  </si>
  <si>
    <t>Customer Concentration Risk | Largest Customer | Total Revenue</t>
  </si>
  <si>
    <t>11.00%</t>
  </si>
  <si>
    <t>Customer Concentration Risk | Largest Two Customers | Accounts Receivable</t>
  </si>
  <si>
    <t>28.00%</t>
  </si>
  <si>
    <t>Customer Concentration Risk | Largest Three Customers | Total Revenue</t>
  </si>
  <si>
    <t>36.00%</t>
  </si>
  <si>
    <t>Customer Concentration Risk | Largest Five Customers | Total Revenue</t>
  </si>
  <si>
    <t>45.00%</t>
  </si>
  <si>
    <t>Equity - Additional Information (Details) - USD ($) $ / shares in Units, $ in Thousands</t>
  </si>
  <si>
    <t>Jan. 11, 2018</t>
  </si>
  <si>
    <t>Subsidiary or Equity Method Investee [Line Items]</t>
  </si>
  <si>
    <t>Shares of Class A Common Stock</t>
  </si>
  <si>
    <t>Shares of Class A Common Stock | Long Term Incentive Plan</t>
  </si>
  <si>
    <t>Shares reserved for issuance</t>
  </si>
  <si>
    <t>Shares of Class A Common Stock | Restricted Stock</t>
  </si>
  <si>
    <t>Equity - Restricted Stock Awards and Restricted Stock Units (Details) $ / shares in Units, $ in Millions</t>
  </si>
  <si>
    <t>Dec. 31, 2018USD ($)$ / sharesshares</t>
  </si>
  <si>
    <t>Restricted Stock Units</t>
  </si>
  <si>
    <t>Share-based Compensation Arrangement by Share-based Payment Award, Equity Instruments Other than Options, Nonvested, Weighted Average Grant Date Fair Value [Abstract]</t>
  </si>
  <si>
    <t>Vesting period of awards</t>
  </si>
  <si>
    <t>Share-based compensation expense | $</t>
  </si>
  <si>
    <t>Unamortized compensation expense | $</t>
  </si>
  <si>
    <t>Weighted average remaining vesting period</t>
  </si>
  <si>
    <t>2 years 1 month 6 days</t>
  </si>
  <si>
    <t>Share-based Compensation Arrangement by Share-based Payment Award, Equity Instruments Other than Options, Nonvested, Number of Shares [Roll Forward]</t>
  </si>
  <si>
    <t>Outstanding at beginning of period (in shares) | shares</t>
  </si>
  <si>
    <t>Vested (in shares) | shares</t>
  </si>
  <si>
    <t>Forfeited (in shares) | shares</t>
  </si>
  <si>
    <t>Outstanding at end of period (in shares) | shares</t>
  </si>
  <si>
    <t>Outstanding at beginning of period (in dollars per share) | $ / shares</t>
  </si>
  <si>
    <t>Vested (in dollars per share) | $ / shares</t>
  </si>
  <si>
    <t>Forfeited (in dollars per share) | $ / shares</t>
  </si>
  <si>
    <t>Outstanding at end of period (in dollars per share) | $ / shares</t>
  </si>
  <si>
    <t>Shares of Class A Common Stock | Restricted Stock Units</t>
  </si>
  <si>
    <t>Granted (in shares) | shares</t>
  </si>
  <si>
    <t>Granted (in dollars per share) | $ / shares</t>
  </si>
  <si>
    <t>Equity - Dividends and Repurchase of Common Stock (Details) - USD ($)</t>
  </si>
  <si>
    <t>Sep. 06, 2018</t>
  </si>
  <si>
    <t>Aug. 01, 2018</t>
  </si>
  <si>
    <t>Sep. 19, 2018</t>
  </si>
  <si>
    <t>Sep. 10, 2018</t>
  </si>
  <si>
    <t>Shares of Class A Common Stock | Common Stock</t>
  </si>
  <si>
    <t>Share-based Compensation Arrangement by Share-based Payment Award [Line Items]</t>
  </si>
  <si>
    <t>Dividends, common stock, cash</t>
  </si>
  <si>
    <t>Stock repurchase program, authorized amount</t>
  </si>
  <si>
    <t>Common stock, dividends, per share, declared (in dollars per share)</t>
  </si>
  <si>
    <t>Treasury stock, shares, retired (in shares)</t>
  </si>
  <si>
    <t>Treasury stock, retired, amount</t>
  </si>
  <si>
    <t>Remaining authorized repurchase amount</t>
  </si>
  <si>
    <t>Treasury stock acquired, average cost per share (in dollars per share)</t>
  </si>
  <si>
    <t>Par value reduction (in dollars per share)</t>
  </si>
  <si>
    <t>Liberty LLC | LLC Units</t>
  </si>
  <si>
    <t>Restricted Stock and Restricted Stock Units (RSUs) | Shares of Class A Common Stock</t>
  </si>
  <si>
    <t>Riverstone | Affiliated Entity | Shares of Class A Common Stock | Common Stock</t>
  </si>
  <si>
    <t>Net Income per Share (Details) - USD ($) $ / shares in Units, shares in Thousands, $ in Thousands</t>
  </si>
  <si>
    <t>Numerator:</t>
  </si>
  <si>
    <t>Net income attributable to Liberty Oilfield Services Inc. Stockholders</t>
  </si>
  <si>
    <t>(In thousands, except per share data)</t>
  </si>
  <si>
    <t>Basic weighted average shares outstanding (in shares)</t>
  </si>
  <si>
    <t>Basic net income per share attributable to Liberty Oilfield Services Inc. Stockholders (in dollars per share)</t>
  </si>
  <si>
    <t>Effect of exchange of the shares of Class B Common stock for shares of Class A Common Stock</t>
  </si>
  <si>
    <t>Diluted net income attributable to Liberty Oilfield Services Inc. Stockholders</t>
  </si>
  <si>
    <t>Denominator:</t>
  </si>
  <si>
    <t>Effect of dilutive securities:</t>
  </si>
  <si>
    <t>Restricted stock (in shares)</t>
  </si>
  <si>
    <t>Restricted stock units (in shares)</t>
  </si>
  <si>
    <t>Class B Common Stock (in shares)</t>
  </si>
  <si>
    <t>Diluted weighted average shares outstanding (in shares)</t>
  </si>
  <si>
    <t>Diluted net income per share attributable to Liberty Oilfield Services Inc. Stockholders (in dollars per share)</t>
  </si>
  <si>
    <t>Income Taxes - Additional Information (Details) $ in Thousands</t>
  </si>
  <si>
    <t>Sep. 30, 2018USD ($)</t>
  </si>
  <si>
    <t>Jun. 30, 2018USD ($)</t>
  </si>
  <si>
    <t>Mar. 31, 2018USD ($)</t>
  </si>
  <si>
    <t>Operating Loss Carryforwards [Line Items]</t>
  </si>
  <si>
    <t>Deferred tax liabilities</t>
  </si>
  <si>
    <t>Effective combined income tax rate</t>
  </si>
  <si>
    <t>14.00%</t>
  </si>
  <si>
    <t>Pre-IPO income before income taxes attributable to the Predecessor</t>
  </si>
  <si>
    <t>Deferred tax asset</t>
  </si>
  <si>
    <t>Taxes payable</t>
  </si>
  <si>
    <t>Federal</t>
  </si>
  <si>
    <t>Net operating loss carryforwards</t>
  </si>
  <si>
    <t>Tax distributions</t>
  </si>
  <si>
    <t>Tax advances</t>
  </si>
  <si>
    <t>R/C IV Non-U.S. LOS Corp | Federal</t>
  </si>
  <si>
    <t>R/C IV Non-U.S. LOS Corp | State</t>
  </si>
  <si>
    <t>Tax Receivable Agreement</t>
  </si>
  <si>
    <t>Class B Common Stock | Tax Receivable Agreement | Common Stock</t>
  </si>
  <si>
    <t>Income Taxes - Benefit (Provision) (Details) - USD ($) $ in Thousands</t>
  </si>
  <si>
    <t>Current:</t>
  </si>
  <si>
    <t>State</t>
  </si>
  <si>
    <t>Total Current</t>
  </si>
  <si>
    <t>Deferred:</t>
  </si>
  <si>
    <t>Total Deferred</t>
  </si>
  <si>
    <t>Income Taxes - Effective Income Tax Rate Reconciliation (Details) - USD ($) $ in Thousands</t>
  </si>
  <si>
    <t>Federal income tax expense at statutory rate</t>
  </si>
  <si>
    <t>State and local income tax expense, net</t>
  </si>
  <si>
    <t>Other</t>
  </si>
  <si>
    <t>Income Taxes - Deferred Tax Assets and Liabilities (Details) $ in Thousands</t>
  </si>
  <si>
    <t>Deferred tax assets:</t>
  </si>
  <si>
    <t>Federal net operating losses</t>
  </si>
  <si>
    <t>State net operating losses</t>
  </si>
  <si>
    <t>Realized tax benefit - TRAs</t>
  </si>
  <si>
    <t>Total deferred tax assets</t>
  </si>
  <si>
    <t>Deferred tax liabilities:</t>
  </si>
  <si>
    <t>Investment in Liberty LLC</t>
  </si>
  <si>
    <t>Total deferred tax liabilities</t>
  </si>
  <si>
    <t>Net deferred tax liability</t>
  </si>
  <si>
    <t>Defined Contribution Plan (Details) - 401(k) Defined Contribution Retirement Plan - USD ($)</t>
  </si>
  <si>
    <t>6 Months Ended</t>
  </si>
  <si>
    <t>Oct. 31, 2017</t>
  </si>
  <si>
    <t>Defined Contribution Plan Disclosure [Line Items]</t>
  </si>
  <si>
    <t>Employer matching contribution per one dollar of employee contribution</t>
  </si>
  <si>
    <t>Maximum annual contribution per employee, percent</t>
  </si>
  <si>
    <t>6.00%</t>
  </si>
  <si>
    <t>Contributions made by the employer</t>
  </si>
  <si>
    <t>Related Party Transactions (Details) - USD ($)</t>
  </si>
  <si>
    <t>Related Party Transaction [Line Items]</t>
  </si>
  <si>
    <t>Revenue from related parties</t>
  </si>
  <si>
    <t>Unbilled receivables, related parties</t>
  </si>
  <si>
    <t>Affiliated Entity | Equity Transaction</t>
  </si>
  <si>
    <t>Asset contribution, corporate reorganization</t>
  </si>
  <si>
    <t>Liberty Resources LLC | Affiliated Entity</t>
  </si>
  <si>
    <t>Expenses from transactions with related party</t>
  </si>
  <si>
    <t>Liberty Resources LLC | Affiliated Entity | Hydraulic Fracturing Services</t>
  </si>
  <si>
    <t>Due to related parties</t>
  </si>
  <si>
    <t>Accounts receivable, related parties</t>
  </si>
  <si>
    <t>Riverstone | Affiliated Entity | Service Fees</t>
  </si>
  <si>
    <t>Interest and settlement expense</t>
  </si>
  <si>
    <t>Proppant Express Investments, LLC | Affiliated Entity | Administrative Support and Purchase and Lease Proppant Logistics Equipment</t>
  </si>
  <si>
    <t>Purchases from related party</t>
  </si>
  <si>
    <t>Leases from related party</t>
  </si>
  <si>
    <t>Discount, percent</t>
  </si>
  <si>
    <t>5.00%</t>
  </si>
  <si>
    <t>Prepayment for rented equipment</t>
  </si>
  <si>
    <t>Common Stock | Shares of Class A Common Stock</t>
  </si>
  <si>
    <t>Common Stock | Shares of Class A Common Stock | Riverstone | Affiliated Entity</t>
  </si>
  <si>
    <t>Predecessor | Liberty Resources LLC | Affiliated Entity</t>
  </si>
  <si>
    <t>IPO | Shares of Class A Common Stock</t>
  </si>
  <si>
    <t>IPO | Common Stock | Shares of Class A Common Stock | Riverstone | Affiliated Entity | Service Fees</t>
  </si>
  <si>
    <t>Number of shares given to related party (in shares)</t>
  </si>
  <si>
    <t>Commitments and Contingencies - Operating Lease Future Minimum Payments (Details) $ in Thousands</t>
  </si>
  <si>
    <t>Thereafter</t>
  </si>
  <si>
    <t>Future minimum payments due</t>
  </si>
  <si>
    <t>Commitments and Contingencies - Proppant, Chemical and Rail Car Commitments (Details) $ in Thousands</t>
  </si>
  <si>
    <t>Other commitment</t>
  </si>
  <si>
    <t>Commitments and Contingencies - Additional Information (Details) $ in Millions</t>
  </si>
  <si>
    <t>Dec. 31, 2018USD ($)Tgal</t>
  </si>
  <si>
    <t>Dec. 31, 2017Tgal</t>
  </si>
  <si>
    <t>Long-term Purchase Commitment [Line Items]</t>
  </si>
  <si>
    <t>Rent expense | $</t>
  </si>
  <si>
    <t>Proppant</t>
  </si>
  <si>
    <t>Minimum mass required (in tons) | T</t>
  </si>
  <si>
    <t>Minimum volume required | gal</t>
  </si>
  <si>
    <t>Selected Quarterly Financial Data (unaudited) (Details) - USD ($) $ in Thousands</t>
  </si>
  <si>
    <t>Subsequent Events (Details) - USD ($)</t>
  </si>
  <si>
    <t>Jan. 01, 2019</t>
  </si>
  <si>
    <t>Jan. 31, 2019</t>
  </si>
  <si>
    <t>Jan. 22, 2019</t>
  </si>
  <si>
    <t>LLC Units | Subsequent Event</t>
  </si>
  <si>
    <t>Subsequent Event [Line Items]</t>
  </si>
  <si>
    <t>Exchange of units and common stock class B for class A common stock (in shares)</t>
  </si>
  <si>
    <t>Class A Common Stock | Common Stock</t>
  </si>
  <si>
    <t>Class A Common Stock | Common Stock | Subsequent Event</t>
  </si>
  <si>
    <t>Class B Common Stock | Common Stock</t>
  </si>
  <si>
    <t>Class B Common Stock | Common Stock | Subsequent Event</t>
  </si>
  <si>
    <t>January 22, 2019 Share Repurchase Program | Class A Common Stock | Common Stock | Subsequent Event</t>
  </si>
  <si>
    <t>Liberty LLC | LLC Units | Subsequent Event</t>
  </si>
  <si>
    <t>Units purchased and retired (in shares)</t>
  </si>
  <si>
    <t>Units purchased and retired</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6"/>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694028</v>
      </c>
    </row>
    <row r="12" spans="1:4">
      <c r="A12" s="4" t="s">
        <v>20</v>
      </c>
      <c r="B12" s="4" t="s">
        <v>21</v>
      </c>
    </row>
    <row r="13" spans="1:4">
      <c r="A13" s="4" t="s">
        <v>22</v>
      </c>
      <c r="B13" s="4" t="s">
        <v>9</v>
      </c>
    </row>
    <row r="14" spans="1:4">
      <c r="A14" s="4" t="s">
        <v>23</v>
      </c>
      <c r="B14" s="4" t="s">
        <v>9</v>
      </c>
    </row>
    <row r="15" spans="1:4">
      <c r="A15" s="4" t="s">
        <v>24</v>
      </c>
      <c r="B15" s="4" t="s">
        <v>9</v>
      </c>
    </row>
    <row r="16" spans="1:4">
      <c r="A16" s="4" t="s">
        <v>25</v>
      </c>
      <c r="D16" s="6" t="n">
        <v>780</v>
      </c>
    </row>
    <row r="17" spans="1:4">
      <c r="A17" s="4" t="s">
        <v>26</v>
      </c>
      <c r="B17" s="4" t="s">
        <v>27</v>
      </c>
    </row>
    <row r="18" spans="1:4">
      <c r="A18" s="4" t="s">
        <v>28</v>
      </c>
      <c r="B18" s="4" t="s">
        <v>27</v>
      </c>
    </row>
    <row r="19" spans="1:4">
      <c r="A19" s="4" t="s">
        <v>29</v>
      </c>
      <c r="B19" s="4" t="s">
        <v>30</v>
      </c>
    </row>
    <row r="20" spans="1:4">
      <c r="A20" s="4" t="s">
        <v>31</v>
      </c>
      <c r="B20" s="4" t="s">
        <v>32</v>
      </c>
    </row>
    <row r="21" spans="1:4">
      <c r="A21" s="4" t="s">
        <v>33</v>
      </c>
    </row>
    <row r="22" spans="1:4">
      <c r="A22" s="3" t="s">
        <v>5</v>
      </c>
    </row>
    <row r="23" spans="1:4">
      <c r="A23" s="4" t="s">
        <v>34</v>
      </c>
      <c r="C23" s="5" t="n">
        <v>68741273</v>
      </c>
    </row>
    <row r="24" spans="1:4">
      <c r="A24" s="4" t="s">
        <v>35</v>
      </c>
    </row>
    <row r="25" spans="1:4">
      <c r="A25" s="3" t="s">
        <v>5</v>
      </c>
    </row>
    <row r="26" spans="1:4">
      <c r="A26" s="4" t="s">
        <v>34</v>
      </c>
      <c r="C26" s="5" t="n">
        <v>435728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03312</v>
      </c>
      <c r="C3" s="6" t="n">
        <v>16321</v>
      </c>
    </row>
    <row r="4" spans="1:3">
      <c r="A4" s="4" t="s">
        <v>40</v>
      </c>
      <c r="B4" s="5" t="n">
        <v>153589</v>
      </c>
      <c r="C4" s="5" t="n">
        <v>195961</v>
      </c>
    </row>
    <row r="5" spans="1:3">
      <c r="A5" s="4" t="s">
        <v>41</v>
      </c>
      <c r="B5" s="5" t="n">
        <v>15139</v>
      </c>
      <c r="C5" s="5" t="n">
        <v>3984</v>
      </c>
    </row>
    <row r="6" spans="1:3">
      <c r="A6" s="4" t="s">
        <v>42</v>
      </c>
      <c r="B6" s="5" t="n">
        <v>79233</v>
      </c>
      <c r="C6" s="5" t="n">
        <v>58784</v>
      </c>
    </row>
    <row r="7" spans="1:3">
      <c r="A7" s="4" t="s">
        <v>43</v>
      </c>
      <c r="B7" s="5" t="n">
        <v>0</v>
      </c>
      <c r="C7" s="5" t="n">
        <v>59</v>
      </c>
    </row>
    <row r="8" spans="1:3">
      <c r="A8" s="4" t="s">
        <v>44</v>
      </c>
      <c r="B8" s="5" t="n">
        <v>60024</v>
      </c>
      <c r="C8" s="5" t="n">
        <v>55524</v>
      </c>
    </row>
    <row r="9" spans="1:3">
      <c r="A9" s="4" t="s">
        <v>45</v>
      </c>
      <c r="B9" s="5" t="n">
        <v>49924</v>
      </c>
      <c r="C9" s="5" t="n">
        <v>21396</v>
      </c>
    </row>
    <row r="10" spans="1:3">
      <c r="A10" s="4" t="s">
        <v>46</v>
      </c>
      <c r="B10" s="5" t="n">
        <v>461221</v>
      </c>
      <c r="C10" s="5" t="n">
        <v>352029</v>
      </c>
    </row>
    <row r="11" spans="1:3">
      <c r="A11" s="4" t="s">
        <v>47</v>
      </c>
      <c r="B11" s="5" t="n">
        <v>627053</v>
      </c>
      <c r="C11" s="5" t="n">
        <v>494776</v>
      </c>
    </row>
    <row r="12" spans="1:3">
      <c r="A12" s="4" t="s">
        <v>48</v>
      </c>
      <c r="B12" s="5" t="n">
        <v>28227</v>
      </c>
      <c r="C12" s="5" t="n">
        <v>5298</v>
      </c>
    </row>
    <row r="13" spans="1:3">
      <c r="A13" s="4" t="s">
        <v>49</v>
      </c>
      <c r="B13" s="5" t="n">
        <v>1116501</v>
      </c>
      <c r="C13" s="5" t="n">
        <v>852103</v>
      </c>
    </row>
    <row r="14" spans="1:3">
      <c r="A14" s="3" t="s">
        <v>50</v>
      </c>
    </row>
    <row r="15" spans="1:3">
      <c r="A15" s="4" t="s">
        <v>51</v>
      </c>
      <c r="B15" s="5" t="n">
        <v>80490</v>
      </c>
      <c r="C15" s="5" t="n">
        <v>66846</v>
      </c>
    </row>
    <row r="16" spans="1:3">
      <c r="A16" s="3" t="s">
        <v>52</v>
      </c>
    </row>
    <row r="17" spans="1:3">
      <c r="A17" s="4" t="s">
        <v>53</v>
      </c>
      <c r="B17" s="5" t="n">
        <v>67771</v>
      </c>
      <c r="C17" s="5" t="n">
        <v>78646</v>
      </c>
    </row>
    <row r="18" spans="1:3">
      <c r="A18" s="4" t="s">
        <v>54</v>
      </c>
      <c r="B18" s="5" t="n">
        <v>36414</v>
      </c>
      <c r="C18" s="5" t="n">
        <v>32208</v>
      </c>
    </row>
    <row r="19" spans="1:3">
      <c r="A19" s="4" t="s">
        <v>55</v>
      </c>
      <c r="B19" s="5" t="n">
        <v>22791</v>
      </c>
      <c r="C19" s="5" t="n">
        <v>24990</v>
      </c>
    </row>
    <row r="20" spans="1:3">
      <c r="A20" s="4" t="s">
        <v>56</v>
      </c>
      <c r="B20" s="5" t="n">
        <v>0</v>
      </c>
      <c r="C20" s="5" t="n">
        <v>9231</v>
      </c>
    </row>
    <row r="21" spans="1:3">
      <c r="A21" s="4" t="s">
        <v>57</v>
      </c>
      <c r="B21" s="5" t="n">
        <v>9585</v>
      </c>
      <c r="C21" s="5" t="n">
        <v>6573</v>
      </c>
    </row>
    <row r="22" spans="1:3">
      <c r="A22" s="4" t="s">
        <v>58</v>
      </c>
      <c r="B22" s="5" t="n">
        <v>2300</v>
      </c>
      <c r="C22" s="5" t="n">
        <v>2000</v>
      </c>
    </row>
    <row r="23" spans="1:3">
      <c r="A23" s="4" t="s">
        <v>59</v>
      </c>
      <c r="B23" s="5" t="n">
        <v>385</v>
      </c>
      <c r="C23" s="5" t="n">
        <v>11</v>
      </c>
    </row>
    <row r="24" spans="1:3">
      <c r="A24" s="4" t="s">
        <v>60</v>
      </c>
      <c r="B24" s="5" t="n">
        <v>219736</v>
      </c>
      <c r="C24" s="5" t="n">
        <v>220505</v>
      </c>
    </row>
    <row r="25" spans="1:3">
      <c r="A25" s="4" t="s">
        <v>61</v>
      </c>
      <c r="B25" s="5" t="n">
        <v>106139</v>
      </c>
      <c r="C25" s="5" t="n">
        <v>196346</v>
      </c>
    </row>
    <row r="26" spans="1:3">
      <c r="A26" s="4" t="s">
        <v>62</v>
      </c>
      <c r="B26" s="5" t="n">
        <v>32994</v>
      </c>
      <c r="C26" s="5" t="n">
        <v>0</v>
      </c>
    </row>
    <row r="27" spans="1:3">
      <c r="A27" s="4" t="s">
        <v>63</v>
      </c>
      <c r="B27" s="5" t="n">
        <v>16818</v>
      </c>
      <c r="C27" s="5" t="n">
        <v>0</v>
      </c>
    </row>
    <row r="28" spans="1:3">
      <c r="A28" s="4" t="s">
        <v>64</v>
      </c>
      <c r="B28" s="5" t="n">
        <v>375687</v>
      </c>
      <c r="C28" s="5" t="n">
        <v>416851</v>
      </c>
    </row>
    <row r="29" spans="1:3">
      <c r="A29" s="4" t="s">
        <v>65</v>
      </c>
      <c r="B29" s="4" t="s">
        <v>66</v>
      </c>
      <c r="C29" s="4" t="s">
        <v>66</v>
      </c>
    </row>
    <row r="30" spans="1:3">
      <c r="A30" s="4" t="s">
        <v>67</v>
      </c>
      <c r="B30" s="5" t="n">
        <v>0</v>
      </c>
      <c r="C30" s="5" t="n">
        <v>42486</v>
      </c>
    </row>
    <row r="31" spans="1:3">
      <c r="A31" s="3" t="s">
        <v>68</v>
      </c>
    </row>
    <row r="32" spans="1:3">
      <c r="A32" s="4" t="s">
        <v>69</v>
      </c>
      <c r="B32" s="5" t="n">
        <v>0</v>
      </c>
      <c r="C32" s="5" t="n">
        <v>392766</v>
      </c>
    </row>
    <row r="33" spans="1:3">
      <c r="A33" s="3" t="s">
        <v>70</v>
      </c>
    </row>
    <row r="34" spans="1:3">
      <c r="A34" s="4" t="s">
        <v>71</v>
      </c>
      <c r="B34" s="5" t="n">
        <v>0</v>
      </c>
      <c r="C34" s="5" t="n">
        <v>0</v>
      </c>
    </row>
    <row r="35" spans="1:3">
      <c r="A35" s="3" t="s">
        <v>72</v>
      </c>
    </row>
    <row r="36" spans="1:3">
      <c r="A36" s="4" t="s">
        <v>73</v>
      </c>
      <c r="B36" s="5" t="n">
        <v>312659</v>
      </c>
      <c r="C36" s="5" t="n">
        <v>0</v>
      </c>
    </row>
    <row r="37" spans="1:3">
      <c r="A37" s="4" t="s">
        <v>74</v>
      </c>
      <c r="B37" s="5" t="n">
        <v>119274</v>
      </c>
      <c r="C37" s="5" t="n">
        <v>0</v>
      </c>
    </row>
    <row r="38" spans="1:3">
      <c r="A38" s="4" t="s">
        <v>75</v>
      </c>
      <c r="B38" s="5" t="n">
        <v>433069</v>
      </c>
      <c r="C38" s="5" t="n">
        <v>0</v>
      </c>
    </row>
    <row r="39" spans="1:3">
      <c r="A39" s="4" t="s">
        <v>76</v>
      </c>
      <c r="B39" s="5" t="n">
        <v>307745</v>
      </c>
      <c r="C39" s="5" t="n">
        <v>0</v>
      </c>
    </row>
    <row r="40" spans="1:3">
      <c r="A40" s="4" t="s">
        <v>77</v>
      </c>
      <c r="B40" s="5" t="n">
        <v>740814</v>
      </c>
      <c r="C40" s="5" t="n">
        <v>392766</v>
      </c>
    </row>
    <row r="41" spans="1:3">
      <c r="A41" s="4" t="s">
        <v>78</v>
      </c>
      <c r="B41" s="5" t="n">
        <v>1116501</v>
      </c>
      <c r="C41" s="5" t="n">
        <v>852103</v>
      </c>
    </row>
    <row r="42" spans="1:3">
      <c r="A42" s="4" t="s">
        <v>79</v>
      </c>
    </row>
    <row r="43" spans="1:3">
      <c r="A43" s="3" t="s">
        <v>72</v>
      </c>
    </row>
    <row r="44" spans="1:3">
      <c r="A44" s="4" t="s">
        <v>80</v>
      </c>
      <c r="B44" s="5" t="n">
        <v>684</v>
      </c>
      <c r="C44" s="5" t="n">
        <v>0</v>
      </c>
    </row>
    <row r="45" spans="1:3">
      <c r="A45" s="4" t="s">
        <v>81</v>
      </c>
    </row>
    <row r="46" spans="1:3">
      <c r="A46" s="3" t="s">
        <v>72</v>
      </c>
    </row>
    <row r="47" spans="1:3">
      <c r="A47" s="4" t="s">
        <v>80</v>
      </c>
      <c r="B47" s="6" t="n">
        <v>452</v>
      </c>
      <c r="C47"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9"/>
    <col customWidth="1" max="2" min="2" width="80"/>
  </cols>
  <sheetData>
    <row r="1" spans="1:2">
      <c r="A1" s="1" t="s">
        <v>266</v>
      </c>
      <c r="B1" s="2" t="s">
        <v>1</v>
      </c>
    </row>
    <row r="2" spans="1:2">
      <c r="B2" s="2" t="s">
        <v>2</v>
      </c>
    </row>
    <row r="3" spans="1:2">
      <c r="A3" s="3" t="s">
        <v>226</v>
      </c>
    </row>
    <row r="4" spans="1:2">
      <c r="A4" s="4" t="s">
        <v>267</v>
      </c>
      <c r="B4" s="4" t="s">
        <v>268</v>
      </c>
    </row>
    <row r="5" spans="1:2">
      <c r="A5" s="4" t="s">
        <v>269</v>
      </c>
      <c r="B5" s="4" t="s">
        <v>270</v>
      </c>
    </row>
    <row r="6" spans="1:2">
      <c r="A6" s="4" t="s">
        <v>271</v>
      </c>
      <c r="B6" s="4" t="s">
        <v>272</v>
      </c>
    </row>
    <row r="7" spans="1:2">
      <c r="A7" s="4" t="s">
        <v>273</v>
      </c>
      <c r="B7" s="4" t="s">
        <v>274</v>
      </c>
    </row>
    <row r="8" spans="1:2">
      <c r="A8" s="4" t="s">
        <v>44</v>
      </c>
      <c r="B8" s="4" t="s">
        <v>275</v>
      </c>
    </row>
    <row r="9" spans="1:2">
      <c r="A9" s="4" t="s">
        <v>230</v>
      </c>
      <c r="B9" s="4" t="s">
        <v>276</v>
      </c>
    </row>
    <row r="10" spans="1:2">
      <c r="A10" s="4" t="s">
        <v>277</v>
      </c>
      <c r="B10" s="4" t="s">
        <v>278</v>
      </c>
    </row>
    <row r="11" spans="1:2">
      <c r="A11" s="4" t="s">
        <v>279</v>
      </c>
      <c r="B11" s="4" t="s">
        <v>280</v>
      </c>
    </row>
    <row r="12" spans="1:2">
      <c r="A12" s="4" t="s">
        <v>248</v>
      </c>
      <c r="B12" s="4" t="s">
        <v>281</v>
      </c>
    </row>
    <row r="13" spans="1:2">
      <c r="A13" s="4" t="s">
        <v>282</v>
      </c>
      <c r="B13" s="4" t="s">
        <v>283</v>
      </c>
    </row>
    <row r="14" spans="1:2">
      <c r="A14" s="4" t="s">
        <v>284</v>
      </c>
      <c r="B14" s="4" t="s">
        <v>285</v>
      </c>
    </row>
    <row r="15" spans="1:2">
      <c r="A15" s="4" t="s">
        <v>286</v>
      </c>
      <c r="B15" s="4" t="s">
        <v>287</v>
      </c>
    </row>
    <row r="16" spans="1:2">
      <c r="A16" s="4" t="s">
        <v>288</v>
      </c>
      <c r="B16"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0</v>
      </c>
      <c r="B1" s="2" t="s">
        <v>1</v>
      </c>
    </row>
    <row r="2" spans="1:2">
      <c r="B2" s="2" t="s">
        <v>2</v>
      </c>
    </row>
    <row r="3" spans="1:2">
      <c r="A3" s="3" t="s">
        <v>228</v>
      </c>
    </row>
    <row r="4" spans="1:2">
      <c r="A4" s="4" t="s">
        <v>291</v>
      </c>
      <c r="B4"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3</v>
      </c>
      <c r="B1" s="2" t="s">
        <v>1</v>
      </c>
    </row>
    <row r="2" spans="1:2">
      <c r="B2" s="2" t="s">
        <v>2</v>
      </c>
    </row>
    <row r="3" spans="1:2">
      <c r="A3" s="3" t="s">
        <v>231</v>
      </c>
    </row>
    <row r="4" spans="1:2">
      <c r="A4" s="4" t="s">
        <v>230</v>
      </c>
      <c r="B4"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5</v>
      </c>
      <c r="B1" s="2" t="s">
        <v>1</v>
      </c>
    </row>
    <row r="2" spans="1:2">
      <c r="B2" s="2" t="s">
        <v>2</v>
      </c>
    </row>
    <row r="3" spans="1:2">
      <c r="A3" s="3" t="s">
        <v>234</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0</v>
      </c>
      <c r="B1" s="2" t="s">
        <v>1</v>
      </c>
    </row>
    <row r="2" spans="1:2">
      <c r="B2" s="2" t="s">
        <v>2</v>
      </c>
    </row>
    <row r="3" spans="1:2">
      <c r="A3" s="3" t="s">
        <v>240</v>
      </c>
    </row>
    <row r="4" spans="1:2">
      <c r="A4" s="4" t="s">
        <v>301</v>
      </c>
      <c r="B4"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03</v>
      </c>
      <c r="B1" s="2" t="s">
        <v>1</v>
      </c>
    </row>
    <row r="2" spans="1:2">
      <c r="B2" s="2" t="s">
        <v>2</v>
      </c>
    </row>
    <row r="3" spans="1:2">
      <c r="A3" s="3" t="s">
        <v>243</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8</v>
      </c>
      <c r="B1" s="2" t="s">
        <v>1</v>
      </c>
    </row>
    <row r="2" spans="1:2">
      <c r="B2" s="2" t="s">
        <v>2</v>
      </c>
    </row>
    <row r="3" spans="1:2">
      <c r="A3" s="3" t="s">
        <v>246</v>
      </c>
    </row>
    <row r="4" spans="1:2">
      <c r="A4" s="4" t="s">
        <v>309</v>
      </c>
      <c r="B4"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11</v>
      </c>
      <c r="B1" s="2" t="s">
        <v>1</v>
      </c>
    </row>
    <row r="2" spans="1:2">
      <c r="B2" s="2" t="s">
        <v>2</v>
      </c>
    </row>
    <row r="3" spans="1:2">
      <c r="A3" s="3" t="s">
        <v>249</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v>
      </c>
      <c r="B1" s="2" t="s">
        <v>2</v>
      </c>
      <c r="C1" s="2" t="s">
        <v>37</v>
      </c>
    </row>
    <row r="2" spans="1:3">
      <c r="A2" s="4" t="s">
        <v>83</v>
      </c>
      <c r="B2" s="6" t="n">
        <v>1365</v>
      </c>
      <c r="C2" s="6" t="n">
        <v>1739</v>
      </c>
    </row>
    <row r="3" spans="1:3">
      <c r="A3" s="4" t="s">
        <v>84</v>
      </c>
      <c r="B3" s="6" t="n">
        <v>3826</v>
      </c>
      <c r="C3" s="6" t="n">
        <v>6466</v>
      </c>
    </row>
    <row r="4" spans="1:3">
      <c r="A4" s="4" t="s">
        <v>85</v>
      </c>
      <c r="B4" s="7" t="n">
        <v>0.01</v>
      </c>
      <c r="C4" s="7" t="n">
        <v>0.01</v>
      </c>
    </row>
    <row r="5" spans="1:3">
      <c r="A5" s="4" t="s">
        <v>86</v>
      </c>
      <c r="B5" s="5" t="n">
        <v>10000</v>
      </c>
      <c r="C5" s="5" t="n">
        <v>10000</v>
      </c>
    </row>
    <row r="6" spans="1:3">
      <c r="A6" s="4" t="s">
        <v>87</v>
      </c>
      <c r="B6" s="5" t="n">
        <v>0</v>
      </c>
      <c r="C6" s="5" t="n">
        <v>0</v>
      </c>
    </row>
    <row r="7" spans="1:3">
      <c r="A7" s="4" t="s">
        <v>88</v>
      </c>
      <c r="B7" s="5" t="n">
        <v>0</v>
      </c>
      <c r="C7" s="5" t="n">
        <v>0</v>
      </c>
    </row>
    <row r="8" spans="1:3">
      <c r="A8" s="4" t="s">
        <v>33</v>
      </c>
    </row>
    <row r="9" spans="1:3">
      <c r="A9" s="4" t="s">
        <v>89</v>
      </c>
      <c r="B9" s="7" t="n">
        <v>0.01</v>
      </c>
      <c r="C9" s="6" t="n">
        <v>0</v>
      </c>
    </row>
    <row r="10" spans="1:3">
      <c r="A10" s="4" t="s">
        <v>90</v>
      </c>
      <c r="B10" s="5" t="n">
        <v>400000000</v>
      </c>
      <c r="C10" s="5" t="n">
        <v>0</v>
      </c>
    </row>
    <row r="11" spans="1:3">
      <c r="A11" s="4" t="s">
        <v>91</v>
      </c>
      <c r="B11" s="5" t="n">
        <v>68359871</v>
      </c>
      <c r="C11" s="5" t="n">
        <v>0</v>
      </c>
    </row>
    <row r="12" spans="1:3">
      <c r="A12" s="4" t="s">
        <v>92</v>
      </c>
      <c r="B12" s="5" t="n">
        <v>68359871</v>
      </c>
      <c r="C12" s="5" t="n">
        <v>0</v>
      </c>
    </row>
    <row r="13" spans="1:3">
      <c r="A13" s="4" t="s">
        <v>35</v>
      </c>
    </row>
    <row r="14" spans="1:3">
      <c r="A14" s="4" t="s">
        <v>89</v>
      </c>
      <c r="B14" s="7" t="n">
        <v>0.01</v>
      </c>
      <c r="C14" s="6" t="n">
        <v>0</v>
      </c>
    </row>
    <row r="15" spans="1:3">
      <c r="A15" s="4" t="s">
        <v>90</v>
      </c>
      <c r="B15" s="5" t="n">
        <v>400000000</v>
      </c>
      <c r="C15" s="5" t="n">
        <v>0</v>
      </c>
    </row>
    <row r="16" spans="1:3">
      <c r="A16" s="4" t="s">
        <v>91</v>
      </c>
      <c r="B16" s="5" t="n">
        <v>45207372</v>
      </c>
      <c r="C16" s="5" t="n">
        <v>0</v>
      </c>
    </row>
    <row r="17" spans="1:3">
      <c r="A17" s="4" t="s">
        <v>92</v>
      </c>
      <c r="B17" s="5" t="n">
        <v>45207372</v>
      </c>
      <c r="C1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18</v>
      </c>
      <c r="B1" s="2" t="s">
        <v>1</v>
      </c>
    </row>
    <row r="2" spans="1:2">
      <c r="B2" s="2" t="s">
        <v>2</v>
      </c>
    </row>
    <row r="3" spans="1:2">
      <c r="A3" s="3" t="s">
        <v>258</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3</v>
      </c>
      <c r="B1" s="2" t="s">
        <v>1</v>
      </c>
    </row>
    <row r="2" spans="1:2">
      <c r="B2" s="2" t="s">
        <v>2</v>
      </c>
    </row>
    <row r="3" spans="1:2">
      <c r="A3" s="3" t="s">
        <v>261</v>
      </c>
    </row>
    <row r="4" spans="1:2">
      <c r="A4" s="4" t="s">
        <v>324</v>
      </c>
      <c r="B4"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6</v>
      </c>
      <c r="B1" s="2" t="s">
        <v>96</v>
      </c>
      <c r="C1" s="2" t="s">
        <v>2</v>
      </c>
      <c r="D1" s="2" t="s">
        <v>37</v>
      </c>
      <c r="E1" s="2" t="s">
        <v>103</v>
      </c>
    </row>
    <row r="2" spans="1:5">
      <c r="A2" s="3" t="s">
        <v>327</v>
      </c>
    </row>
    <row r="3" spans="1:5">
      <c r="A3" s="4" t="s">
        <v>328</v>
      </c>
      <c r="C3" s="6" t="n">
        <v>82903</v>
      </c>
      <c r="D3" s="6" t="n">
        <v>0</v>
      </c>
      <c r="E3" s="6" t="n">
        <v>0</v>
      </c>
    </row>
    <row r="4" spans="1:5">
      <c r="A4" s="4" t="s">
        <v>329</v>
      </c>
    </row>
    <row r="5" spans="1:5">
      <c r="A5" s="3" t="s">
        <v>327</v>
      </c>
    </row>
    <row r="6" spans="1:5">
      <c r="A6" s="4" t="s">
        <v>330</v>
      </c>
      <c r="B6" s="6" t="n">
        <v>30100</v>
      </c>
    </row>
    <row r="7" spans="1:5">
      <c r="A7" s="4" t="s">
        <v>331</v>
      </c>
    </row>
    <row r="8" spans="1:5">
      <c r="A8" s="3" t="s">
        <v>327</v>
      </c>
    </row>
    <row r="9" spans="1:5">
      <c r="A9" s="4" t="s">
        <v>330</v>
      </c>
      <c r="B9" s="6" t="n">
        <v>62500</v>
      </c>
    </row>
    <row r="10" spans="1:5">
      <c r="A10" s="4" t="s">
        <v>332</v>
      </c>
      <c r="B10" s="4" t="s">
        <v>333</v>
      </c>
    </row>
    <row r="11" spans="1:5">
      <c r="A11" s="4" t="s">
        <v>33</v>
      </c>
    </row>
    <row r="12" spans="1:5">
      <c r="A12" s="3" t="s">
        <v>327</v>
      </c>
    </row>
    <row r="13" spans="1:5">
      <c r="A13" s="4" t="s">
        <v>334</v>
      </c>
      <c r="B13" s="5" t="n">
        <v>55685027</v>
      </c>
    </row>
    <row r="14" spans="1:5">
      <c r="A14" s="4" t="s">
        <v>89</v>
      </c>
      <c r="B14" s="7" t="n">
        <v>0.01</v>
      </c>
      <c r="C14" s="7" t="n">
        <v>0.01</v>
      </c>
      <c r="D14" s="6" t="n">
        <v>0</v>
      </c>
    </row>
    <row r="15" spans="1:5">
      <c r="A15" s="4" t="s">
        <v>335</v>
      </c>
      <c r="B15" s="5" t="n">
        <v>1609122</v>
      </c>
    </row>
    <row r="16" spans="1:5">
      <c r="A16" s="4" t="s">
        <v>336</v>
      </c>
    </row>
    <row r="17" spans="1:5">
      <c r="A17" s="3" t="s">
        <v>327</v>
      </c>
    </row>
    <row r="18" spans="1:5">
      <c r="A18" s="4" t="s">
        <v>334</v>
      </c>
      <c r="B18" s="5" t="n">
        <v>14640755</v>
      </c>
    </row>
    <row r="19" spans="1:5">
      <c r="A19" s="4" t="s">
        <v>337</v>
      </c>
      <c r="B19" s="6" t="n">
        <v>17</v>
      </c>
    </row>
    <row r="20" spans="1:5">
      <c r="A20" s="4" t="s">
        <v>338</v>
      </c>
      <c r="B20" s="6" t="n">
        <v>220000</v>
      </c>
    </row>
    <row r="21" spans="1:5">
      <c r="A21" s="4" t="s">
        <v>339</v>
      </c>
      <c r="B21" s="5" t="n">
        <v>13400</v>
      </c>
    </row>
    <row r="22" spans="1:5">
      <c r="A22" s="4" t="s">
        <v>340</v>
      </c>
      <c r="B22" s="6" t="n">
        <v>10400</v>
      </c>
    </row>
    <row r="23" spans="1:5">
      <c r="A23" s="4" t="s">
        <v>341</v>
      </c>
    </row>
    <row r="24" spans="1:5">
      <c r="A24" s="3" t="s">
        <v>327</v>
      </c>
    </row>
    <row r="25" spans="1:5">
      <c r="A25" s="4" t="s">
        <v>334</v>
      </c>
      <c r="B25" s="5" t="n">
        <v>300541</v>
      </c>
    </row>
    <row r="26" spans="1:5">
      <c r="A26" s="4" t="s">
        <v>35</v>
      </c>
    </row>
    <row r="27" spans="1:5">
      <c r="A27" s="3" t="s">
        <v>327</v>
      </c>
    </row>
    <row r="28" spans="1:5">
      <c r="A28" s="4" t="s">
        <v>334</v>
      </c>
      <c r="B28" s="5" t="n">
        <v>48207372</v>
      </c>
    </row>
    <row r="29" spans="1:5">
      <c r="A29" s="4" t="s">
        <v>89</v>
      </c>
      <c r="B29" s="7" t="n">
        <v>0.01</v>
      </c>
      <c r="C29" s="7" t="n">
        <v>0.01</v>
      </c>
      <c r="D29" s="6" t="n">
        <v>0</v>
      </c>
    </row>
    <row r="30" spans="1:5">
      <c r="A30" s="4" t="s">
        <v>342</v>
      </c>
    </row>
    <row r="31" spans="1:5">
      <c r="A31" s="3" t="s">
        <v>327</v>
      </c>
    </row>
    <row r="32" spans="1:5">
      <c r="A32" s="4" t="s">
        <v>334</v>
      </c>
      <c r="B32" s="5" t="n">
        <v>1258514</v>
      </c>
    </row>
    <row r="33" spans="1:5">
      <c r="A33" s="4" t="s">
        <v>343</v>
      </c>
    </row>
    <row r="34" spans="1:5">
      <c r="A34" s="3" t="s">
        <v>327</v>
      </c>
    </row>
    <row r="35" spans="1:5">
      <c r="A35" s="4" t="s">
        <v>328</v>
      </c>
      <c r="B35" s="6" t="n">
        <v>25900</v>
      </c>
    </row>
    <row r="36" spans="1:5">
      <c r="A36" s="4" t="s">
        <v>344</v>
      </c>
    </row>
    <row r="37" spans="1:5">
      <c r="A37" s="3" t="s">
        <v>327</v>
      </c>
    </row>
    <row r="38" spans="1:5">
      <c r="A38" s="4" t="s">
        <v>334</v>
      </c>
      <c r="B38" s="5" t="n">
        <v>14340214</v>
      </c>
    </row>
    <row r="39" spans="1:5">
      <c r="A39" s="4" t="s">
        <v>345</v>
      </c>
    </row>
    <row r="40" spans="1:5">
      <c r="A40" s="3" t="s">
        <v>327</v>
      </c>
    </row>
    <row r="41" spans="1:5">
      <c r="A41" s="4" t="s">
        <v>346</v>
      </c>
      <c r="C41" s="4" t="s">
        <v>34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7"/>
    <col customWidth="1" max="2" min="2" width="23"/>
    <col customWidth="1" max="3" min="3" width="26"/>
    <col customWidth="1" max="4" min="4" width="26"/>
    <col customWidth="1" max="5" min="5" width="21"/>
  </cols>
  <sheetData>
    <row r="1" spans="1:5">
      <c r="A1" s="1" t="s">
        <v>348</v>
      </c>
      <c r="B1" s="2" t="s">
        <v>349</v>
      </c>
      <c r="C1" s="2" t="s">
        <v>350</v>
      </c>
      <c r="D1" s="2" t="s">
        <v>351</v>
      </c>
      <c r="E1" s="2" t="s">
        <v>352</v>
      </c>
    </row>
    <row r="2" spans="1:5">
      <c r="A2" s="3" t="s">
        <v>353</v>
      </c>
    </row>
    <row r="3" spans="1:5">
      <c r="A3" s="4" t="s">
        <v>56</v>
      </c>
      <c r="C3" s="6" t="n">
        <v>0</v>
      </c>
      <c r="D3" s="6" t="n">
        <v>9231</v>
      </c>
    </row>
    <row r="4" spans="1:5">
      <c r="A4" s="4" t="s">
        <v>354</v>
      </c>
      <c r="C4" s="5" t="n">
        <v>9200</v>
      </c>
    </row>
    <row r="5" spans="1:5">
      <c r="A5" s="4" t="s">
        <v>355</v>
      </c>
      <c r="B5" s="5" t="n">
        <v>2</v>
      </c>
    </row>
    <row r="6" spans="1:5">
      <c r="A6" s="4" t="s">
        <v>356</v>
      </c>
      <c r="C6" s="6" t="n">
        <v>10100</v>
      </c>
      <c r="D6" s="6" t="n">
        <v>14000</v>
      </c>
      <c r="E6" s="6" t="n">
        <v>4300</v>
      </c>
    </row>
    <row r="7" spans="1:5">
      <c r="A7" s="4" t="s">
        <v>357</v>
      </c>
      <c r="C7" s="5" t="n">
        <v>9</v>
      </c>
      <c r="D7" s="5" t="n">
        <v>2</v>
      </c>
    </row>
    <row r="8" spans="1:5">
      <c r="A8" s="4" t="s">
        <v>358</v>
      </c>
    </row>
    <row r="9" spans="1:5">
      <c r="A9" s="3" t="s">
        <v>353</v>
      </c>
    </row>
    <row r="10" spans="1:5">
      <c r="A10" s="4" t="s">
        <v>359</v>
      </c>
      <c r="C10" s="4" t="s">
        <v>360</v>
      </c>
    </row>
    <row r="11" spans="1:5">
      <c r="A11" s="4" t="s">
        <v>361</v>
      </c>
    </row>
    <row r="12" spans="1:5">
      <c r="A12" s="3" t="s">
        <v>353</v>
      </c>
    </row>
    <row r="13" spans="1:5">
      <c r="A13" s="4" t="s">
        <v>359</v>
      </c>
      <c r="C13" s="4" t="s">
        <v>362</v>
      </c>
    </row>
    <row r="14" spans="1:5">
      <c r="A14" s="4" t="s">
        <v>363</v>
      </c>
    </row>
    <row r="15" spans="1:5">
      <c r="A15" s="3" t="s">
        <v>353</v>
      </c>
    </row>
    <row r="16" spans="1:5">
      <c r="A16" s="4" t="s">
        <v>364</v>
      </c>
      <c r="C16" s="4" t="s">
        <v>365</v>
      </c>
    </row>
    <row r="17" spans="1:5">
      <c r="A17" s="4" t="s">
        <v>366</v>
      </c>
    </row>
    <row r="18" spans="1:5">
      <c r="A18" s="3" t="s">
        <v>353</v>
      </c>
    </row>
    <row r="19" spans="1:5">
      <c r="A19" s="4" t="s">
        <v>364</v>
      </c>
      <c r="C19" s="4" t="s">
        <v>36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368</v>
      </c>
      <c r="B1" s="2" t="s">
        <v>1</v>
      </c>
    </row>
    <row r="2" spans="1:4">
      <c r="B2" s="2" t="s">
        <v>2</v>
      </c>
      <c r="C2" s="2" t="s">
        <v>37</v>
      </c>
      <c r="D2" s="2" t="s">
        <v>103</v>
      </c>
    </row>
    <row r="3" spans="1:4">
      <c r="A3" s="3" t="s">
        <v>369</v>
      </c>
    </row>
    <row r="4" spans="1:4">
      <c r="A4" s="4" t="s">
        <v>44</v>
      </c>
      <c r="B4" s="6" t="n">
        <v>60024</v>
      </c>
      <c r="C4" s="6" t="n">
        <v>55524</v>
      </c>
    </row>
    <row r="5" spans="1:4">
      <c r="A5" s="4" t="s">
        <v>183</v>
      </c>
      <c r="B5" s="5" t="n">
        <v>3389</v>
      </c>
      <c r="C5" s="5" t="n">
        <v>259</v>
      </c>
      <c r="D5" s="6" t="n">
        <v>0</v>
      </c>
    </row>
    <row r="6" spans="1:4">
      <c r="A6" s="4" t="s">
        <v>370</v>
      </c>
    </row>
    <row r="7" spans="1:4">
      <c r="A7" s="3" t="s">
        <v>369</v>
      </c>
    </row>
    <row r="8" spans="1:4">
      <c r="A8" s="4" t="s">
        <v>44</v>
      </c>
      <c r="B8" s="5" t="n">
        <v>22038</v>
      </c>
      <c r="C8" s="5" t="n">
        <v>30523</v>
      </c>
    </row>
    <row r="9" spans="1:4">
      <c r="A9" s="4" t="s">
        <v>371</v>
      </c>
    </row>
    <row r="10" spans="1:4">
      <c r="A10" s="3" t="s">
        <v>369</v>
      </c>
    </row>
    <row r="11" spans="1:4">
      <c r="A11" s="4" t="s">
        <v>44</v>
      </c>
      <c r="B11" s="5" t="n">
        <v>10781</v>
      </c>
      <c r="C11" s="5" t="n">
        <v>10660</v>
      </c>
    </row>
    <row r="12" spans="1:4">
      <c r="A12" s="4" t="s">
        <v>372</v>
      </c>
    </row>
    <row r="13" spans="1:4">
      <c r="A13" s="3" t="s">
        <v>369</v>
      </c>
    </row>
    <row r="14" spans="1:4">
      <c r="A14" s="4" t="s">
        <v>44</v>
      </c>
      <c r="B14" s="6" t="n">
        <v>27205</v>
      </c>
      <c r="C14" s="6" t="n">
        <v>14341</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73</v>
      </c>
      <c r="B1" s="2" t="s">
        <v>1</v>
      </c>
    </row>
    <row r="2" spans="1:4">
      <c r="B2" s="2" t="s">
        <v>2</v>
      </c>
      <c r="C2" s="2" t="s">
        <v>37</v>
      </c>
      <c r="D2" s="2" t="s">
        <v>103</v>
      </c>
    </row>
    <row r="3" spans="1:4">
      <c r="A3" s="3" t="s">
        <v>374</v>
      </c>
    </row>
    <row r="4" spans="1:4">
      <c r="A4" s="4" t="s">
        <v>375</v>
      </c>
      <c r="B4" s="6" t="n">
        <v>877625</v>
      </c>
      <c r="C4" s="6" t="n">
        <v>667545</v>
      </c>
    </row>
    <row r="5" spans="1:4">
      <c r="A5" s="4" t="s">
        <v>376</v>
      </c>
      <c r="B5" s="5" t="n">
        <v>-307277</v>
      </c>
      <c r="C5" s="5" t="n">
        <v>-198453</v>
      </c>
    </row>
    <row r="6" spans="1:4">
      <c r="A6" s="4" t="s">
        <v>377</v>
      </c>
      <c r="B6" s="5" t="n">
        <v>570348</v>
      </c>
      <c r="C6" s="5" t="n">
        <v>469092</v>
      </c>
    </row>
    <row r="7" spans="1:4">
      <c r="A7" s="4" t="s">
        <v>378</v>
      </c>
      <c r="B7" s="5" t="n">
        <v>56705</v>
      </c>
      <c r="C7" s="5" t="n">
        <v>25684</v>
      </c>
    </row>
    <row r="8" spans="1:4">
      <c r="A8" s="4" t="s">
        <v>47</v>
      </c>
      <c r="B8" s="5" t="n">
        <v>627053</v>
      </c>
      <c r="C8" s="5" t="n">
        <v>494776</v>
      </c>
    </row>
    <row r="9" spans="1:4">
      <c r="A9" s="4" t="s">
        <v>379</v>
      </c>
      <c r="B9" s="5" t="n">
        <v>124900</v>
      </c>
      <c r="C9" s="5" t="n">
        <v>81473</v>
      </c>
      <c r="D9" s="6" t="n">
        <v>41362</v>
      </c>
    </row>
    <row r="10" spans="1:4">
      <c r="A10" s="4" t="s">
        <v>380</v>
      </c>
    </row>
    <row r="11" spans="1:4">
      <c r="A11" s="3" t="s">
        <v>374</v>
      </c>
    </row>
    <row r="12" spans="1:4">
      <c r="A12" s="4" t="s">
        <v>375</v>
      </c>
      <c r="B12" s="5" t="n">
        <v>5400</v>
      </c>
      <c r="C12" s="5" t="n">
        <v>4495</v>
      </c>
    </row>
    <row r="13" spans="1:4">
      <c r="A13" s="4" t="s">
        <v>381</v>
      </c>
    </row>
    <row r="14" spans="1:4">
      <c r="A14" s="3" t="s">
        <v>374</v>
      </c>
    </row>
    <row r="15" spans="1:4">
      <c r="A15" s="4" t="s">
        <v>375</v>
      </c>
      <c r="B15" s="6" t="n">
        <v>778423</v>
      </c>
      <c r="C15" s="5" t="n">
        <v>572096</v>
      </c>
    </row>
    <row r="16" spans="1:4">
      <c r="A16" s="4" t="s">
        <v>382</v>
      </c>
    </row>
    <row r="17" spans="1:4">
      <c r="A17" s="3" t="s">
        <v>374</v>
      </c>
    </row>
    <row r="18" spans="1:4">
      <c r="A18" s="4" t="s">
        <v>364</v>
      </c>
      <c r="B18" s="4" t="s">
        <v>365</v>
      </c>
    </row>
    <row r="19" spans="1:4">
      <c r="A19" s="4" t="s">
        <v>383</v>
      </c>
    </row>
    <row r="20" spans="1:4">
      <c r="A20" s="3" t="s">
        <v>374</v>
      </c>
    </row>
    <row r="21" spans="1:4">
      <c r="A21" s="4" t="s">
        <v>364</v>
      </c>
      <c r="B21" s="4" t="s">
        <v>384</v>
      </c>
    </row>
    <row r="22" spans="1:4">
      <c r="A22" s="4" t="s">
        <v>385</v>
      </c>
    </row>
    <row r="23" spans="1:4">
      <c r="A23" s="3" t="s">
        <v>374</v>
      </c>
    </row>
    <row r="24" spans="1:4">
      <c r="A24" s="4" t="s">
        <v>375</v>
      </c>
      <c r="B24" s="6" t="n">
        <v>59807</v>
      </c>
      <c r="C24" s="5" t="n">
        <v>60815</v>
      </c>
    </row>
    <row r="25" spans="1:4">
      <c r="A25" s="4" t="s">
        <v>386</v>
      </c>
    </row>
    <row r="26" spans="1:4">
      <c r="A26" s="3" t="s">
        <v>374</v>
      </c>
    </row>
    <row r="27" spans="1:4">
      <c r="A27" s="4" t="s">
        <v>364</v>
      </c>
      <c r="B27" s="4" t="s">
        <v>387</v>
      </c>
    </row>
    <row r="28" spans="1:4">
      <c r="A28" s="4" t="s">
        <v>388</v>
      </c>
    </row>
    <row r="29" spans="1:4">
      <c r="A29" s="3" t="s">
        <v>374</v>
      </c>
    </row>
    <row r="30" spans="1:4">
      <c r="A30" s="4" t="s">
        <v>364</v>
      </c>
      <c r="B30" s="4" t="s">
        <v>384</v>
      </c>
    </row>
    <row r="31" spans="1:4">
      <c r="A31" s="4" t="s">
        <v>389</v>
      </c>
    </row>
    <row r="32" spans="1:4">
      <c r="A32" s="3" t="s">
        <v>374</v>
      </c>
    </row>
    <row r="33" spans="1:4">
      <c r="A33" s="4" t="s">
        <v>375</v>
      </c>
      <c r="B33" s="6" t="n">
        <v>27795</v>
      </c>
      <c r="C33" s="5" t="n">
        <v>24260</v>
      </c>
    </row>
    <row r="34" spans="1:4">
      <c r="A34" s="4" t="s">
        <v>390</v>
      </c>
    </row>
    <row r="35" spans="1:4">
      <c r="A35" s="3" t="s">
        <v>374</v>
      </c>
    </row>
    <row r="36" spans="1:4">
      <c r="A36" s="4" t="s">
        <v>364</v>
      </c>
      <c r="B36" s="4" t="s">
        <v>391</v>
      </c>
    </row>
    <row r="37" spans="1:4">
      <c r="A37" s="4" t="s">
        <v>392</v>
      </c>
    </row>
    <row r="38" spans="1:4">
      <c r="A38" s="3" t="s">
        <v>374</v>
      </c>
    </row>
    <row r="39" spans="1:4">
      <c r="A39" s="4" t="s">
        <v>364</v>
      </c>
      <c r="B39" s="4" t="s">
        <v>367</v>
      </c>
    </row>
    <row r="40" spans="1:4">
      <c r="A40" s="4" t="s">
        <v>393</v>
      </c>
    </row>
    <row r="41" spans="1:4">
      <c r="A41" s="3" t="s">
        <v>374</v>
      </c>
    </row>
    <row r="42" spans="1:4">
      <c r="A42" s="4" t="s">
        <v>375</v>
      </c>
      <c r="B42" s="6" t="n">
        <v>6200</v>
      </c>
      <c r="C42" s="6" t="n">
        <v>5879</v>
      </c>
    </row>
    <row r="43" spans="1:4">
      <c r="A43" s="4" t="s">
        <v>394</v>
      </c>
    </row>
    <row r="44" spans="1:4">
      <c r="A44" s="3" t="s">
        <v>374</v>
      </c>
    </row>
    <row r="45" spans="1:4">
      <c r="A45" s="4" t="s">
        <v>364</v>
      </c>
      <c r="B45" s="4" t="s">
        <v>365</v>
      </c>
    </row>
    <row r="46" spans="1:4">
      <c r="A46" s="4" t="s">
        <v>395</v>
      </c>
    </row>
    <row r="47" spans="1:4">
      <c r="A47" s="3" t="s">
        <v>374</v>
      </c>
    </row>
    <row r="48" spans="1:4">
      <c r="A48" s="4" t="s">
        <v>364</v>
      </c>
      <c r="B48" s="4" t="s">
        <v>384</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6</v>
      </c>
      <c r="B1" s="2" t="s">
        <v>95</v>
      </c>
      <c r="J1" s="2" t="s">
        <v>1</v>
      </c>
    </row>
    <row r="2" spans="1:12">
      <c r="B2" s="2" t="s">
        <v>2</v>
      </c>
      <c r="C2" s="2" t="s">
        <v>97</v>
      </c>
      <c r="D2" s="2" t="s">
        <v>98</v>
      </c>
      <c r="E2" s="2" t="s">
        <v>99</v>
      </c>
      <c r="F2" s="2" t="s">
        <v>37</v>
      </c>
      <c r="G2" s="2" t="s">
        <v>100</v>
      </c>
      <c r="H2" s="2" t="s">
        <v>101</v>
      </c>
      <c r="I2" s="2" t="s">
        <v>102</v>
      </c>
      <c r="J2" s="2" t="s">
        <v>2</v>
      </c>
      <c r="K2" s="2" t="s">
        <v>37</v>
      </c>
      <c r="L2" s="2" t="s">
        <v>103</v>
      </c>
    </row>
    <row r="3" spans="1:12">
      <c r="A3" s="3" t="s">
        <v>374</v>
      </c>
    </row>
    <row r="4" spans="1:12">
      <c r="A4" s="4" t="s">
        <v>397</v>
      </c>
      <c r="B4" s="6" t="n">
        <v>5608</v>
      </c>
      <c r="C4" s="6" t="n">
        <v>-701</v>
      </c>
      <c r="D4" s="6" t="n">
        <v>-485</v>
      </c>
      <c r="E4" s="6" t="n">
        <v>-80</v>
      </c>
      <c r="F4" s="6" t="n">
        <v>-160</v>
      </c>
      <c r="G4" s="6" t="n">
        <v>-21</v>
      </c>
      <c r="H4" s="6" t="n">
        <v>-10</v>
      </c>
      <c r="I4" s="6" t="n">
        <v>43</v>
      </c>
      <c r="J4" s="6" t="n">
        <v>4342</v>
      </c>
      <c r="K4" s="6" t="n">
        <v>-148</v>
      </c>
      <c r="L4" s="6" t="n">
        <v>2673</v>
      </c>
    </row>
    <row r="5" spans="1:12">
      <c r="A5" s="4" t="s">
        <v>398</v>
      </c>
    </row>
    <row r="6" spans="1:12">
      <c r="A6" s="3" t="s">
        <v>374</v>
      </c>
    </row>
    <row r="7" spans="1:12">
      <c r="A7" s="4" t="s">
        <v>399</v>
      </c>
      <c r="B7" s="6" t="n">
        <v>15700</v>
      </c>
      <c r="J7" s="5" t="n">
        <v>15700</v>
      </c>
    </row>
    <row r="8" spans="1:12">
      <c r="A8" s="4" t="s">
        <v>400</v>
      </c>
      <c r="J8" s="5" t="n">
        <v>4300</v>
      </c>
    </row>
    <row r="9" spans="1:12">
      <c r="A9" s="4" t="s">
        <v>397</v>
      </c>
      <c r="J9" s="6" t="n">
        <v>11500</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01</v>
      </c>
      <c r="B1" s="2" t="s">
        <v>2</v>
      </c>
      <c r="C1" s="2" t="s">
        <v>37</v>
      </c>
    </row>
    <row r="2" spans="1:3">
      <c r="A2" s="3" t="s">
        <v>402</v>
      </c>
    </row>
    <row r="3" spans="1:3">
      <c r="A3" s="4" t="s">
        <v>403</v>
      </c>
      <c r="B3" s="6" t="n">
        <v>111715</v>
      </c>
    </row>
    <row r="4" spans="1:3">
      <c r="A4" s="4" t="s">
        <v>404</v>
      </c>
      <c r="B4" s="5" t="n">
        <v>-5191</v>
      </c>
      <c r="C4" s="6" t="n">
        <v>-8205</v>
      </c>
    </row>
    <row r="5" spans="1:3">
      <c r="A5" s="4" t="s">
        <v>405</v>
      </c>
      <c r="B5" s="5" t="n">
        <v>106524</v>
      </c>
      <c r="C5" s="5" t="n">
        <v>196357</v>
      </c>
    </row>
    <row r="6" spans="1:3">
      <c r="A6" s="4" t="s">
        <v>406</v>
      </c>
      <c r="B6" s="5" t="n">
        <v>385</v>
      </c>
      <c r="C6" s="5" t="n">
        <v>11</v>
      </c>
    </row>
    <row r="7" spans="1:3">
      <c r="A7" s="4" t="s">
        <v>407</v>
      </c>
      <c r="B7" s="5" t="n">
        <v>106139</v>
      </c>
      <c r="C7" s="5" t="n">
        <v>196346</v>
      </c>
    </row>
    <row r="8" spans="1:3">
      <c r="A8" s="4" t="s">
        <v>408</v>
      </c>
    </row>
    <row r="9" spans="1:3">
      <c r="A9" s="3" t="s">
        <v>402</v>
      </c>
    </row>
    <row r="10" spans="1:3">
      <c r="A10" s="4" t="s">
        <v>403</v>
      </c>
      <c r="B10" s="5" t="n">
        <v>111715</v>
      </c>
      <c r="C10" s="5" t="n">
        <v>174562</v>
      </c>
    </row>
    <row r="11" spans="1:3">
      <c r="A11" s="4" t="s">
        <v>409</v>
      </c>
    </row>
    <row r="12" spans="1:3">
      <c r="A12" s="3" t="s">
        <v>402</v>
      </c>
    </row>
    <row r="13" spans="1:3">
      <c r="A13" s="4" t="s">
        <v>403</v>
      </c>
      <c r="B13" s="6" t="n">
        <v>0</v>
      </c>
      <c r="C13" s="6" t="n">
        <v>3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s>
  <sheetData>
    <row r="1" spans="1:4">
      <c r="A1" s="1" t="s">
        <v>410</v>
      </c>
      <c r="B1" s="2" t="s">
        <v>1</v>
      </c>
    </row>
    <row r="2" spans="1:4">
      <c r="B2" s="2" t="s">
        <v>411</v>
      </c>
      <c r="C2" s="2" t="s">
        <v>412</v>
      </c>
      <c r="D2" s="2" t="s">
        <v>413</v>
      </c>
    </row>
    <row r="3" spans="1:4">
      <c r="A3" s="3" t="s">
        <v>402</v>
      </c>
    </row>
    <row r="4" spans="1:4">
      <c r="A4" s="4" t="s">
        <v>403</v>
      </c>
      <c r="B4" s="6" t="n">
        <v>111715000</v>
      </c>
    </row>
    <row r="5" spans="1:4">
      <c r="A5" s="4" t="s">
        <v>409</v>
      </c>
    </row>
    <row r="6" spans="1:4">
      <c r="A6" s="3" t="s">
        <v>402</v>
      </c>
    </row>
    <row r="7" spans="1:4">
      <c r="A7" s="4" t="s">
        <v>403</v>
      </c>
      <c r="B7" s="5" t="n">
        <v>0</v>
      </c>
      <c r="C7" s="6" t="n">
        <v>30000000</v>
      </c>
    </row>
    <row r="8" spans="1:4">
      <c r="A8" s="4" t="s">
        <v>414</v>
      </c>
    </row>
    <row r="9" spans="1:4">
      <c r="A9" s="3" t="s">
        <v>402</v>
      </c>
    </row>
    <row r="10" spans="1:4">
      <c r="A10" s="4" t="s">
        <v>415</v>
      </c>
      <c r="D10" s="5" t="n">
        <v>2</v>
      </c>
    </row>
    <row r="11" spans="1:4">
      <c r="A11" s="4" t="s">
        <v>416</v>
      </c>
    </row>
    <row r="12" spans="1:4">
      <c r="A12" s="3" t="s">
        <v>402</v>
      </c>
    </row>
    <row r="13" spans="1:4">
      <c r="A13" s="4" t="s">
        <v>417</v>
      </c>
      <c r="D13" s="6" t="n">
        <v>250000000</v>
      </c>
    </row>
    <row r="14" spans="1:4">
      <c r="A14" s="4" t="s">
        <v>418</v>
      </c>
    </row>
    <row r="15" spans="1:4">
      <c r="A15" s="3" t="s">
        <v>402</v>
      </c>
    </row>
    <row r="16" spans="1:4">
      <c r="A16" s="4" t="s">
        <v>419</v>
      </c>
      <c r="B16" s="6" t="n">
        <v>224600000</v>
      </c>
    </row>
    <row r="17" spans="1:4">
      <c r="A17" s="4" t="s">
        <v>420</v>
      </c>
      <c r="B17" s="4" t="s">
        <v>421</v>
      </c>
    </row>
    <row r="18" spans="1:4">
      <c r="A18" s="4" t="s">
        <v>422</v>
      </c>
    </row>
    <row r="19" spans="1:4">
      <c r="A19" s="3" t="s">
        <v>402</v>
      </c>
    </row>
    <row r="20" spans="1:4">
      <c r="A20" s="4" t="s">
        <v>417</v>
      </c>
      <c r="D20" s="6" t="n">
        <v>175000000</v>
      </c>
    </row>
    <row r="21" spans="1:4">
      <c r="A21" s="4" t="s">
        <v>403</v>
      </c>
      <c r="B21" s="6" t="n">
        <v>111700000</v>
      </c>
    </row>
    <row r="22" spans="1:4">
      <c r="A22" s="4" t="s">
        <v>423</v>
      </c>
      <c r="B22" s="4" t="s">
        <v>424</v>
      </c>
    </row>
    <row r="23" spans="1:4">
      <c r="A23" s="4" t="s">
        <v>425</v>
      </c>
      <c r="B23" s="4" t="s">
        <v>426</v>
      </c>
    </row>
    <row r="24" spans="1:4">
      <c r="A24" s="4" t="s">
        <v>427</v>
      </c>
    </row>
    <row r="25" spans="1:4">
      <c r="A25" s="3" t="s">
        <v>402</v>
      </c>
    </row>
    <row r="26" spans="1:4">
      <c r="A26" s="4" t="s">
        <v>428</v>
      </c>
      <c r="B26" s="6" t="n">
        <v>300000</v>
      </c>
    </row>
    <row r="27" spans="1:4">
      <c r="A27" s="4" t="s">
        <v>429</v>
      </c>
      <c r="B27" s="6" t="n">
        <v>224300000</v>
      </c>
    </row>
    <row r="28" spans="1:4">
      <c r="A28" s="4" t="s">
        <v>430</v>
      </c>
    </row>
    <row r="29" spans="1:4">
      <c r="A29" s="3" t="s">
        <v>402</v>
      </c>
    </row>
    <row r="30" spans="1:4">
      <c r="A30" s="4" t="s">
        <v>431</v>
      </c>
      <c r="B30" s="4" t="s">
        <v>432</v>
      </c>
    </row>
    <row r="31" spans="1:4">
      <c r="A31" s="4" t="s">
        <v>433</v>
      </c>
    </row>
    <row r="32" spans="1:4">
      <c r="A32" s="3" t="s">
        <v>402</v>
      </c>
    </row>
    <row r="33" spans="1:4">
      <c r="A33" s="4" t="s">
        <v>431</v>
      </c>
      <c r="B33" s="4" t="s">
        <v>434</v>
      </c>
    </row>
    <row r="34" spans="1:4">
      <c r="A34" s="4" t="s">
        <v>435</v>
      </c>
    </row>
    <row r="35" spans="1:4">
      <c r="A35" s="3" t="s">
        <v>402</v>
      </c>
    </row>
    <row r="36" spans="1:4">
      <c r="A36" s="4" t="s">
        <v>436</v>
      </c>
      <c r="B36" s="4" t="s">
        <v>437</v>
      </c>
    </row>
    <row r="37" spans="1:4">
      <c r="A37" s="4" t="s">
        <v>438</v>
      </c>
    </row>
    <row r="38" spans="1:4">
      <c r="A38" s="3" t="s">
        <v>402</v>
      </c>
    </row>
    <row r="39" spans="1:4">
      <c r="A39" s="4" t="s">
        <v>436</v>
      </c>
      <c r="B39" s="4" t="s">
        <v>439</v>
      </c>
    </row>
    <row r="40" spans="1:4">
      <c r="A40" s="4" t="s">
        <v>440</v>
      </c>
    </row>
    <row r="41" spans="1:4">
      <c r="A41" s="3" t="s">
        <v>402</v>
      </c>
    </row>
    <row r="42" spans="1:4">
      <c r="A42" s="4" t="s">
        <v>436</v>
      </c>
      <c r="B42" s="4" t="s">
        <v>441</v>
      </c>
    </row>
    <row r="43" spans="1:4">
      <c r="A43" s="4" t="s">
        <v>442</v>
      </c>
    </row>
    <row r="44" spans="1:4">
      <c r="A44" s="3" t="s">
        <v>402</v>
      </c>
    </row>
    <row r="45" spans="1:4">
      <c r="A45" s="4" t="s">
        <v>436</v>
      </c>
      <c r="B45" s="4" t="s">
        <v>443</v>
      </c>
    </row>
    <row r="46" spans="1:4">
      <c r="A46" s="4" t="s">
        <v>444</v>
      </c>
    </row>
    <row r="47" spans="1:4">
      <c r="A47" s="3" t="s">
        <v>402</v>
      </c>
    </row>
    <row r="48" spans="1:4">
      <c r="A48" s="4" t="s">
        <v>436</v>
      </c>
      <c r="B48" s="4" t="s">
        <v>434</v>
      </c>
    </row>
    <row r="49" spans="1:4">
      <c r="A49" s="4" t="s">
        <v>445</v>
      </c>
    </row>
    <row r="50" spans="1:4">
      <c r="A50" s="3" t="s">
        <v>402</v>
      </c>
    </row>
    <row r="51" spans="1:4">
      <c r="A51" s="4" t="s">
        <v>436</v>
      </c>
      <c r="B51" s="4" t="s">
        <v>4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1</v>
      </c>
    </row>
    <row r="2" spans="1:2">
      <c r="B2" s="2" t="s">
        <v>411</v>
      </c>
    </row>
    <row r="3" spans="1:2">
      <c r="A3" s="4" t="s">
        <v>331</v>
      </c>
    </row>
    <row r="4" spans="1:2">
      <c r="A4" s="3" t="s">
        <v>402</v>
      </c>
    </row>
    <row r="5" spans="1:2">
      <c r="A5" s="4" t="s">
        <v>447</v>
      </c>
      <c r="B5" s="4" t="s">
        <v>448</v>
      </c>
    </row>
    <row r="6" spans="1:2">
      <c r="A6" s="4" t="s">
        <v>449</v>
      </c>
      <c r="B6" s="4" t="s">
        <v>426</v>
      </c>
    </row>
    <row r="7" spans="1:2">
      <c r="A7" s="4" t="s">
        <v>450</v>
      </c>
      <c r="B7" s="8" t="n">
        <v>1.2</v>
      </c>
    </row>
    <row r="8" spans="1:2">
      <c r="A8" s="4" t="s">
        <v>451</v>
      </c>
      <c r="B8" s="6" t="n">
        <v>25</v>
      </c>
    </row>
    <row r="9" spans="1:2">
      <c r="A9" s="4" t="s">
        <v>452</v>
      </c>
    </row>
    <row r="10" spans="1:2">
      <c r="A10" s="3" t="s">
        <v>402</v>
      </c>
    </row>
    <row r="11" spans="1:2">
      <c r="A11" s="4" t="s">
        <v>453</v>
      </c>
      <c r="B11" s="4" t="s">
        <v>454</v>
      </c>
    </row>
    <row r="12" spans="1:2">
      <c r="A12" s="4" t="s">
        <v>455</v>
      </c>
    </row>
    <row r="13" spans="1:2">
      <c r="A13" s="3" t="s">
        <v>402</v>
      </c>
    </row>
    <row r="14" spans="1:2">
      <c r="A14" s="4" t="s">
        <v>453</v>
      </c>
      <c r="B14" s="4" t="s">
        <v>456</v>
      </c>
    </row>
    <row r="15" spans="1:2">
      <c r="A15" s="4" t="s">
        <v>329</v>
      </c>
    </row>
    <row r="16" spans="1:2">
      <c r="A16" s="3" t="s">
        <v>402</v>
      </c>
    </row>
    <row r="17" spans="1:2">
      <c r="A17" s="4" t="s">
        <v>450</v>
      </c>
      <c r="B17" s="5" t="n">
        <v>1</v>
      </c>
    </row>
    <row r="18" spans="1:2">
      <c r="A18" s="4" t="s">
        <v>457</v>
      </c>
      <c r="B18" s="4" t="s">
        <v>458</v>
      </c>
    </row>
    <row r="19" spans="1:2">
      <c r="A19" s="4" t="s">
        <v>459</v>
      </c>
      <c r="B19" s="9" t="n">
        <v>1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3</v>
      </c>
      <c r="B1" s="2" t="s">
        <v>94</v>
      </c>
      <c r="C1" s="2" t="s">
        <v>95</v>
      </c>
      <c r="K1" s="2" t="s">
        <v>1</v>
      </c>
    </row>
    <row r="2" spans="1:13">
      <c r="B2" s="2" t="s">
        <v>96</v>
      </c>
      <c r="C2" s="2" t="s">
        <v>2</v>
      </c>
      <c r="D2" s="2" t="s">
        <v>97</v>
      </c>
      <c r="E2" s="2" t="s">
        <v>98</v>
      </c>
      <c r="F2" s="2" t="s">
        <v>99</v>
      </c>
      <c r="G2" s="2" t="s">
        <v>37</v>
      </c>
      <c r="H2" s="2" t="s">
        <v>100</v>
      </c>
      <c r="I2" s="2" t="s">
        <v>101</v>
      </c>
      <c r="J2" s="2" t="s">
        <v>102</v>
      </c>
      <c r="K2" s="2" t="s">
        <v>2</v>
      </c>
      <c r="L2" s="2" t="s">
        <v>37</v>
      </c>
      <c r="M2" s="2" t="s">
        <v>103</v>
      </c>
    </row>
    <row r="3" spans="1:13">
      <c r="A3" s="3" t="s">
        <v>104</v>
      </c>
    </row>
    <row r="4" spans="1:13">
      <c r="A4" s="4" t="s">
        <v>105</v>
      </c>
      <c r="K4" s="6" t="n">
        <v>2132032</v>
      </c>
      <c r="L4" s="6" t="n">
        <v>1465133</v>
      </c>
      <c r="M4" s="6" t="n">
        <v>356890</v>
      </c>
    </row>
    <row r="5" spans="1:13">
      <c r="A5" s="4" t="s">
        <v>106</v>
      </c>
      <c r="K5" s="5" t="n">
        <v>23104</v>
      </c>
      <c r="L5" s="5" t="n">
        <v>24722</v>
      </c>
      <c r="M5" s="5" t="n">
        <v>17883</v>
      </c>
    </row>
    <row r="6" spans="1:13">
      <c r="A6" s="4" t="s">
        <v>107</v>
      </c>
      <c r="C6" s="6" t="n">
        <v>473115</v>
      </c>
      <c r="D6" s="6" t="n">
        <v>558777</v>
      </c>
      <c r="E6" s="6" t="n">
        <v>628084</v>
      </c>
      <c r="F6" s="6" t="n">
        <v>495160</v>
      </c>
      <c r="G6" s="6" t="n">
        <v>448883</v>
      </c>
      <c r="H6" s="6" t="n">
        <v>441853</v>
      </c>
      <c r="I6" s="6" t="n">
        <v>346725</v>
      </c>
      <c r="J6" s="6" t="n">
        <v>252394</v>
      </c>
      <c r="K6" s="5" t="n">
        <v>2155136</v>
      </c>
      <c r="L6" s="5" t="n">
        <v>1489855</v>
      </c>
      <c r="M6" s="5" t="n">
        <v>374773</v>
      </c>
    </row>
    <row r="7" spans="1:13">
      <c r="A7" s="3" t="s">
        <v>108</v>
      </c>
    </row>
    <row r="8" spans="1:13">
      <c r="A8" s="4" t="s">
        <v>109</v>
      </c>
      <c r="C8" s="5" t="n">
        <v>377590</v>
      </c>
      <c r="D8" s="5" t="n">
        <v>418867</v>
      </c>
      <c r="E8" s="5" t="n">
        <v>455469</v>
      </c>
      <c r="F8" s="5" t="n">
        <v>376827</v>
      </c>
      <c r="G8" s="5" t="n">
        <v>339315</v>
      </c>
      <c r="H8" s="5" t="n">
        <v>328434</v>
      </c>
      <c r="I8" s="5" t="n">
        <v>267626</v>
      </c>
      <c r="J8" s="5" t="n">
        <v>211633</v>
      </c>
      <c r="K8" s="5" t="n">
        <v>1628753</v>
      </c>
      <c r="L8" s="5" t="n">
        <v>1147008</v>
      </c>
      <c r="M8" s="5" t="n">
        <v>354729</v>
      </c>
    </row>
    <row r="9" spans="1:13">
      <c r="A9" s="4" t="s">
        <v>110</v>
      </c>
      <c r="C9" s="5" t="n">
        <v>25403</v>
      </c>
      <c r="D9" s="5" t="n">
        <v>24659</v>
      </c>
      <c r="E9" s="5" t="n">
        <v>27313</v>
      </c>
      <c r="F9" s="5" t="n">
        <v>21677</v>
      </c>
      <c r="G9" s="5" t="n">
        <v>20738</v>
      </c>
      <c r="H9" s="5" t="n">
        <v>22245</v>
      </c>
      <c r="I9" s="5" t="n">
        <v>20022</v>
      </c>
      <c r="J9" s="5" t="n">
        <v>17084</v>
      </c>
      <c r="K9" s="5" t="n">
        <v>99052</v>
      </c>
      <c r="L9" s="5" t="n">
        <v>80089</v>
      </c>
      <c r="M9" s="5" t="n">
        <v>35789</v>
      </c>
    </row>
    <row r="10" spans="1:13">
      <c r="A10" s="4" t="s">
        <v>111</v>
      </c>
      <c r="C10" s="5" t="n">
        <v>34183</v>
      </c>
      <c r="D10" s="5" t="n">
        <v>32305</v>
      </c>
      <c r="E10" s="5" t="n">
        <v>30606</v>
      </c>
      <c r="F10" s="5" t="n">
        <v>28016</v>
      </c>
      <c r="G10" s="5" t="n">
        <v>25642</v>
      </c>
      <c r="H10" s="5" t="n">
        <v>24164</v>
      </c>
      <c r="I10" s="5" t="n">
        <v>17521</v>
      </c>
      <c r="J10" s="5" t="n">
        <v>14146</v>
      </c>
      <c r="K10" s="5" t="n">
        <v>125110</v>
      </c>
      <c r="L10" s="5" t="n">
        <v>81473</v>
      </c>
      <c r="M10" s="5" t="n">
        <v>41362</v>
      </c>
    </row>
    <row r="11" spans="1:13">
      <c r="A11" s="4" t="s">
        <v>112</v>
      </c>
      <c r="C11" s="5" t="n">
        <v>-5608</v>
      </c>
      <c r="D11" s="5" t="n">
        <v>701</v>
      </c>
      <c r="E11" s="5" t="n">
        <v>485</v>
      </c>
      <c r="F11" s="5" t="n">
        <v>80</v>
      </c>
      <c r="G11" s="5" t="n">
        <v>160</v>
      </c>
      <c r="H11" s="5" t="n">
        <v>21</v>
      </c>
      <c r="I11" s="5" t="n">
        <v>10</v>
      </c>
      <c r="J11" s="5" t="n">
        <v>-43</v>
      </c>
      <c r="K11" s="5" t="n">
        <v>-4342</v>
      </c>
      <c r="L11" s="5" t="n">
        <v>148</v>
      </c>
      <c r="M11" s="5" t="n">
        <v>-2673</v>
      </c>
    </row>
    <row r="12" spans="1:13">
      <c r="A12" s="4" t="s">
        <v>113</v>
      </c>
      <c r="C12" s="5" t="n">
        <v>431568</v>
      </c>
      <c r="D12" s="5" t="n">
        <v>476532</v>
      </c>
      <c r="E12" s="5" t="n">
        <v>513873</v>
      </c>
      <c r="F12" s="5" t="n">
        <v>426600</v>
      </c>
      <c r="G12" s="5" t="n">
        <v>385855</v>
      </c>
      <c r="H12" s="5" t="n">
        <v>374864</v>
      </c>
      <c r="I12" s="5" t="n">
        <v>305179</v>
      </c>
      <c r="J12" s="5" t="n">
        <v>242820</v>
      </c>
      <c r="K12" s="5" t="n">
        <v>1848573</v>
      </c>
      <c r="L12" s="5" t="n">
        <v>1308718</v>
      </c>
      <c r="M12" s="5" t="n">
        <v>429207</v>
      </c>
    </row>
    <row r="13" spans="1:13">
      <c r="A13" s="4" t="s">
        <v>114</v>
      </c>
      <c r="C13" s="5" t="n">
        <v>41547</v>
      </c>
      <c r="D13" s="5" t="n">
        <v>82245</v>
      </c>
      <c r="E13" s="5" t="n">
        <v>114211</v>
      </c>
      <c r="F13" s="5" t="n">
        <v>68560</v>
      </c>
      <c r="G13" s="5" t="n">
        <v>63028</v>
      </c>
      <c r="H13" s="5" t="n">
        <v>66989</v>
      </c>
      <c r="I13" s="5" t="n">
        <v>41546</v>
      </c>
      <c r="J13" s="5" t="n">
        <v>9574</v>
      </c>
      <c r="K13" s="5" t="n">
        <v>306563</v>
      </c>
      <c r="L13" s="5" t="n">
        <v>181137</v>
      </c>
      <c r="M13" s="5" t="n">
        <v>-54434</v>
      </c>
    </row>
    <row r="14" spans="1:13">
      <c r="A14" s="3" t="s">
        <v>115</v>
      </c>
    </row>
    <row r="15" spans="1:13">
      <c r="A15" s="4" t="s">
        <v>116</v>
      </c>
      <c r="C15" s="5" t="n">
        <v>-3463</v>
      </c>
      <c r="D15" s="5" t="n">
        <v>-3648</v>
      </c>
      <c r="E15" s="5" t="n">
        <v>-3540</v>
      </c>
      <c r="F15" s="5" t="n">
        <v>-6494</v>
      </c>
      <c r="K15" s="5" t="n">
        <v>-17145</v>
      </c>
      <c r="L15" s="5" t="n">
        <v>-11875</v>
      </c>
      <c r="M15" s="5" t="n">
        <v>-6126</v>
      </c>
    </row>
    <row r="16" spans="1:13">
      <c r="A16" s="4" t="s">
        <v>117</v>
      </c>
      <c r="K16" s="5" t="n">
        <v>0</v>
      </c>
      <c r="L16" s="5" t="n">
        <v>-761</v>
      </c>
      <c r="M16" s="5" t="n">
        <v>0</v>
      </c>
    </row>
    <row r="17" spans="1:13">
      <c r="A17" s="4" t="s">
        <v>118</v>
      </c>
      <c r="G17" s="5" t="n">
        <v>-5347</v>
      </c>
      <c r="H17" s="5" t="n">
        <v>-3326</v>
      </c>
      <c r="I17" s="5" t="n">
        <v>-2511</v>
      </c>
      <c r="J17" s="5" t="n">
        <v>-1452</v>
      </c>
      <c r="K17" s="5" t="n">
        <v>-17145</v>
      </c>
      <c r="L17" s="5" t="n">
        <v>-12636</v>
      </c>
      <c r="M17" s="5" t="n">
        <v>-6126</v>
      </c>
    </row>
    <row r="18" spans="1:13">
      <c r="A18" s="4" t="s">
        <v>119</v>
      </c>
      <c r="C18" s="5" t="n">
        <v>38084</v>
      </c>
      <c r="D18" s="5" t="n">
        <v>78597</v>
      </c>
      <c r="E18" s="5" t="n">
        <v>110671</v>
      </c>
      <c r="F18" s="5" t="n">
        <v>62066</v>
      </c>
      <c r="K18" s="5" t="n">
        <v>289418</v>
      </c>
      <c r="L18" s="5" t="n">
        <v>168501</v>
      </c>
      <c r="M18" s="5" t="n">
        <v>-60560</v>
      </c>
    </row>
    <row r="19" spans="1:13">
      <c r="A19" s="4" t="s">
        <v>120</v>
      </c>
      <c r="C19" s="5" t="n">
        <v>4147</v>
      </c>
      <c r="D19" s="5" t="n">
        <v>12229</v>
      </c>
      <c r="E19" s="5" t="n">
        <v>15930</v>
      </c>
      <c r="F19" s="5" t="n">
        <v>8079</v>
      </c>
      <c r="K19" s="5" t="n">
        <v>40385</v>
      </c>
      <c r="L19" s="5" t="n">
        <v>0</v>
      </c>
      <c r="M19" s="5" t="n">
        <v>0</v>
      </c>
    </row>
    <row r="20" spans="1:13">
      <c r="A20" s="4" t="s">
        <v>121</v>
      </c>
      <c r="C20" s="5" t="n">
        <v>33937</v>
      </c>
      <c r="D20" s="5" t="n">
        <v>66368</v>
      </c>
      <c r="E20" s="5" t="n">
        <v>94741</v>
      </c>
      <c r="F20" s="5" t="n">
        <v>53987</v>
      </c>
      <c r="K20" s="5" t="n">
        <v>249033</v>
      </c>
      <c r="L20" s="5" t="n">
        <v>168501</v>
      </c>
      <c r="M20" s="5" t="n">
        <v>-60560</v>
      </c>
    </row>
    <row r="21" spans="1:13">
      <c r="A21" s="4" t="s">
        <v>122</v>
      </c>
      <c r="C21" s="5" t="n">
        <v>0</v>
      </c>
      <c r="D21" s="5" t="n">
        <v>0</v>
      </c>
      <c r="E21" s="5" t="n">
        <v>0</v>
      </c>
      <c r="F21" s="5" t="n">
        <v>8705</v>
      </c>
      <c r="K21" s="5" t="n">
        <v>8705</v>
      </c>
      <c r="L21" s="5" t="n">
        <v>168501</v>
      </c>
      <c r="M21" s="5" t="n">
        <v>-60560</v>
      </c>
    </row>
    <row r="22" spans="1:13">
      <c r="A22" s="4" t="s">
        <v>123</v>
      </c>
      <c r="C22" s="5" t="n">
        <v>14951</v>
      </c>
      <c r="D22" s="5" t="n">
        <v>32275</v>
      </c>
      <c r="E22" s="5" t="n">
        <v>45146</v>
      </c>
      <c r="F22" s="5" t="n">
        <v>21607</v>
      </c>
      <c r="K22" s="5" t="n">
        <v>113979</v>
      </c>
      <c r="L22" s="5" t="n">
        <v>0</v>
      </c>
      <c r="M22" s="5" t="n">
        <v>0</v>
      </c>
    </row>
    <row r="23" spans="1:13">
      <c r="A23" s="4" t="s">
        <v>124</v>
      </c>
      <c r="B23" s="6" t="n">
        <v>8705</v>
      </c>
      <c r="C23" s="6" t="n">
        <v>18986</v>
      </c>
      <c r="D23" s="6" t="n">
        <v>34093</v>
      </c>
      <c r="E23" s="6" t="n">
        <v>49595</v>
      </c>
      <c r="F23" s="6" t="n">
        <v>23675</v>
      </c>
      <c r="G23" s="6" t="n">
        <v>57681</v>
      </c>
      <c r="H23" s="6" t="n">
        <v>63663</v>
      </c>
      <c r="I23" s="6" t="n">
        <v>39035</v>
      </c>
      <c r="J23" s="6" t="n">
        <v>8122</v>
      </c>
      <c r="K23" s="6" t="n">
        <v>126349</v>
      </c>
      <c r="L23" s="6" t="n">
        <v>0</v>
      </c>
      <c r="M23" s="6" t="n">
        <v>0</v>
      </c>
    </row>
    <row r="24" spans="1:13">
      <c r="A24" s="3" t="s">
        <v>125</v>
      </c>
    </row>
    <row r="25" spans="1:13">
      <c r="A25" s="4" t="s">
        <v>126</v>
      </c>
      <c r="K25" s="7" t="n">
        <v>1.84</v>
      </c>
    </row>
    <row r="26" spans="1:13">
      <c r="A26" s="4" t="s">
        <v>127</v>
      </c>
      <c r="K26" s="7" t="n">
        <v>1.81</v>
      </c>
    </row>
    <row r="27" spans="1:13">
      <c r="A27" s="3" t="s">
        <v>128</v>
      </c>
    </row>
    <row r="28" spans="1:13">
      <c r="A28" s="4" t="s">
        <v>129</v>
      </c>
      <c r="K28" s="5" t="n">
        <v>68838</v>
      </c>
    </row>
    <row r="29" spans="1:13">
      <c r="A29" s="4" t="s">
        <v>130</v>
      </c>
      <c r="K29" s="5" t="n">
        <v>117838</v>
      </c>
    </row>
  </sheetData>
  <mergeCells count="3">
    <mergeCell ref="A1:A2"/>
    <mergeCell ref="C1:J1"/>
    <mergeCell ref="K1:M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21"/>
  </cols>
  <sheetData>
    <row r="1" spans="1:2">
      <c r="A1" s="1" t="s">
        <v>460</v>
      </c>
      <c r="B1" s="2" t="s">
        <v>411</v>
      </c>
    </row>
    <row r="2" spans="1:2">
      <c r="A2" s="3" t="s">
        <v>234</v>
      </c>
    </row>
    <row r="3" spans="1:2">
      <c r="A3" s="5" t="n">
        <v>2019</v>
      </c>
      <c r="B3" s="6" t="n">
        <v>1750</v>
      </c>
    </row>
    <row r="4" spans="1:2">
      <c r="A4" s="5" t="n">
        <v>2020</v>
      </c>
      <c r="B4" s="5" t="n">
        <v>1750</v>
      </c>
    </row>
    <row r="5" spans="1:2">
      <c r="A5" s="5" t="n">
        <v>2021</v>
      </c>
      <c r="B5" s="5" t="n">
        <v>1750</v>
      </c>
    </row>
    <row r="6" spans="1:2">
      <c r="A6" s="5" t="n">
        <v>2022</v>
      </c>
      <c r="B6" s="5" t="n">
        <v>106465</v>
      </c>
    </row>
    <row r="7" spans="1:2">
      <c r="A7" s="5" t="n">
        <v>2023</v>
      </c>
      <c r="B7" s="5" t="n">
        <v>0</v>
      </c>
    </row>
    <row r="8" spans="1:2">
      <c r="A8" s="4" t="s">
        <v>461</v>
      </c>
      <c r="B8" s="6" t="n">
        <v>11171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462</v>
      </c>
      <c r="B1" s="2" t="s">
        <v>94</v>
      </c>
    </row>
    <row r="2" spans="1:2">
      <c r="B2" s="2" t="s">
        <v>463</v>
      </c>
    </row>
    <row r="3" spans="1:2">
      <c r="A3" s="3" t="s">
        <v>464</v>
      </c>
    </row>
    <row r="4" spans="1:2">
      <c r="A4" s="4" t="s">
        <v>465</v>
      </c>
      <c r="B4" s="9" t="n">
        <v>39.8</v>
      </c>
    </row>
    <row r="5" spans="1:2">
      <c r="A5" s="4" t="s">
        <v>466</v>
      </c>
      <c r="B5" s="5" t="n">
        <v>40000000</v>
      </c>
    </row>
    <row r="6" spans="1:2">
      <c r="A6" s="4" t="s">
        <v>467</v>
      </c>
      <c r="B6" s="4" t="s">
        <v>4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469</v>
      </c>
      <c r="B1" s="2" t="s">
        <v>1</v>
      </c>
    </row>
    <row r="2" spans="1:8">
      <c r="B2" s="2" t="s">
        <v>2</v>
      </c>
      <c r="C2" s="2" t="s">
        <v>37</v>
      </c>
      <c r="D2" s="2" t="s">
        <v>103</v>
      </c>
      <c r="E2" s="2" t="s">
        <v>2</v>
      </c>
      <c r="F2" s="2" t="s">
        <v>37</v>
      </c>
      <c r="G2" s="2" t="s">
        <v>103</v>
      </c>
      <c r="H2" s="2" t="s">
        <v>470</v>
      </c>
    </row>
    <row r="3" spans="1:8">
      <c r="A3" s="3" t="s">
        <v>471</v>
      </c>
    </row>
    <row r="4" spans="1:8">
      <c r="A4" s="4" t="s">
        <v>472</v>
      </c>
      <c r="E4" s="6" t="n">
        <v>103312</v>
      </c>
      <c r="F4" s="6" t="n">
        <v>16321</v>
      </c>
      <c r="G4" s="6" t="n">
        <v>11484</v>
      </c>
      <c r="H4" s="6" t="n">
        <v>0</v>
      </c>
    </row>
    <row r="5" spans="1:8">
      <c r="A5" s="4" t="s">
        <v>473</v>
      </c>
      <c r="B5" s="4" t="s">
        <v>362</v>
      </c>
    </row>
    <row r="6" spans="1:8">
      <c r="A6" s="4" t="s">
        <v>474</v>
      </c>
      <c r="B6" s="6" t="n">
        <v>0</v>
      </c>
      <c r="C6" s="6" t="n">
        <v>497</v>
      </c>
      <c r="D6" s="6" t="n">
        <v>6921</v>
      </c>
      <c r="E6" s="6" t="n">
        <v>0</v>
      </c>
      <c r="F6" s="6" t="n">
        <v>0</v>
      </c>
      <c r="G6" s="6" t="n">
        <v>497</v>
      </c>
      <c r="H6" s="6" t="n">
        <v>6921</v>
      </c>
    </row>
    <row r="7" spans="1:8">
      <c r="A7" s="3" t="s">
        <v>475</v>
      </c>
    </row>
    <row r="8" spans="1:8">
      <c r="A8" s="4" t="s">
        <v>476</v>
      </c>
      <c r="B8" s="5" t="n">
        <v>0</v>
      </c>
      <c r="C8" s="5" t="n">
        <v>497</v>
      </c>
      <c r="D8" s="5" t="n">
        <v>6921</v>
      </c>
    </row>
    <row r="9" spans="1:8">
      <c r="A9" s="3" t="s">
        <v>477</v>
      </c>
    </row>
    <row r="10" spans="1:8">
      <c r="A10" s="4" t="s">
        <v>478</v>
      </c>
      <c r="B10" s="5" t="n">
        <v>0</v>
      </c>
      <c r="C10" s="5" t="n">
        <v>0</v>
      </c>
      <c r="D10" s="5" t="n">
        <v>0</v>
      </c>
    </row>
    <row r="11" spans="1:8">
      <c r="A11" s="4" t="s">
        <v>479</v>
      </c>
      <c r="B11" s="5" t="n">
        <v>0</v>
      </c>
      <c r="C11" s="5" t="n">
        <v>-497</v>
      </c>
      <c r="D11" s="5" t="n">
        <v>-6424</v>
      </c>
    </row>
    <row r="12" spans="1:8">
      <c r="A12" s="4" t="s">
        <v>480</v>
      </c>
      <c r="B12" s="6" t="n">
        <v>0</v>
      </c>
      <c r="C12" s="6" t="n">
        <v>0</v>
      </c>
      <c r="D12" s="6" t="n">
        <v>497</v>
      </c>
    </row>
    <row r="13" spans="1:8">
      <c r="A13" s="4" t="s">
        <v>481</v>
      </c>
    </row>
    <row r="14" spans="1:8">
      <c r="A14" s="3" t="s">
        <v>471</v>
      </c>
    </row>
    <row r="15" spans="1:8">
      <c r="A15" s="4" t="s">
        <v>482</v>
      </c>
      <c r="C15" s="4" t="s">
        <v>483</v>
      </c>
    </row>
    <row r="16" spans="1:8">
      <c r="A16" s="4" t="s">
        <v>484</v>
      </c>
    </row>
    <row r="17" spans="1:8">
      <c r="A17" s="3" t="s">
        <v>471</v>
      </c>
    </row>
    <row r="18" spans="1:8">
      <c r="A18" s="4" t="s">
        <v>482</v>
      </c>
      <c r="B18" s="4" t="s">
        <v>485</v>
      </c>
    </row>
    <row r="19" spans="1:8">
      <c r="A19" s="4" t="s">
        <v>486</v>
      </c>
    </row>
    <row r="20" spans="1:8">
      <c r="A20" s="3" t="s">
        <v>471</v>
      </c>
    </row>
    <row r="21" spans="1:8">
      <c r="A21" s="4" t="s">
        <v>482</v>
      </c>
      <c r="B21" s="4" t="s">
        <v>487</v>
      </c>
    </row>
    <row r="22" spans="1:8">
      <c r="A22" s="4" t="s">
        <v>488</v>
      </c>
    </row>
    <row r="23" spans="1:8">
      <c r="A23" s="3" t="s">
        <v>471</v>
      </c>
    </row>
    <row r="24" spans="1:8">
      <c r="A24" s="4" t="s">
        <v>482</v>
      </c>
      <c r="C24" s="4" t="s">
        <v>489</v>
      </c>
    </row>
    <row r="25" spans="1:8">
      <c r="A25" s="4" t="s">
        <v>490</v>
      </c>
    </row>
    <row r="26" spans="1:8">
      <c r="A26" s="3" t="s">
        <v>471</v>
      </c>
    </row>
    <row r="27" spans="1:8">
      <c r="A27" s="4" t="s">
        <v>482</v>
      </c>
      <c r="D27" s="4" t="s">
        <v>49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92</v>
      </c>
      <c r="B1" s="2" t="s">
        <v>96</v>
      </c>
      <c r="C1" s="2" t="s">
        <v>2</v>
      </c>
      <c r="D1" s="2" t="s">
        <v>37</v>
      </c>
      <c r="E1" s="2" t="s">
        <v>37</v>
      </c>
      <c r="F1" s="2" t="s">
        <v>103</v>
      </c>
      <c r="G1" s="2" t="s">
        <v>493</v>
      </c>
    </row>
    <row r="2" spans="1:7">
      <c r="A2" s="3" t="s">
        <v>494</v>
      </c>
    </row>
    <row r="3" spans="1:7">
      <c r="A3" s="4" t="s">
        <v>86</v>
      </c>
      <c r="C3" s="5" t="n">
        <v>10000</v>
      </c>
      <c r="D3" s="5" t="n">
        <v>10000</v>
      </c>
      <c r="E3" s="5" t="n">
        <v>10000</v>
      </c>
    </row>
    <row r="4" spans="1:7">
      <c r="A4" s="4" t="s">
        <v>85</v>
      </c>
      <c r="C4" s="7" t="n">
        <v>0.01</v>
      </c>
      <c r="D4" s="7" t="n">
        <v>0.01</v>
      </c>
      <c r="E4" s="7" t="n">
        <v>0.01</v>
      </c>
    </row>
    <row r="5" spans="1:7">
      <c r="A5" s="4" t="s">
        <v>209</v>
      </c>
      <c r="C5" s="6" t="n">
        <v>0</v>
      </c>
      <c r="D5" s="6" t="n">
        <v>275700</v>
      </c>
      <c r="E5" s="6" t="n">
        <v>0</v>
      </c>
      <c r="F5" s="6" t="n">
        <v>155481</v>
      </c>
    </row>
    <row r="6" spans="1:7">
      <c r="A6" s="4" t="s">
        <v>495</v>
      </c>
    </row>
    <row r="7" spans="1:7">
      <c r="A7" s="3" t="s">
        <v>494</v>
      </c>
    </row>
    <row r="8" spans="1:7">
      <c r="A8" s="4" t="s">
        <v>92</v>
      </c>
      <c r="C8" s="5" t="n">
        <v>68359871</v>
      </c>
      <c r="D8" s="5" t="n">
        <v>0</v>
      </c>
      <c r="E8" s="5" t="n">
        <v>0</v>
      </c>
    </row>
    <row r="9" spans="1:7">
      <c r="A9" s="4" t="s">
        <v>334</v>
      </c>
      <c r="B9" s="5" t="n">
        <v>55685027</v>
      </c>
    </row>
    <row r="10" spans="1:7">
      <c r="A10" s="4" t="s">
        <v>496</v>
      </c>
    </row>
    <row r="11" spans="1:7">
      <c r="A11" s="3" t="s">
        <v>494</v>
      </c>
    </row>
    <row r="12" spans="1:7">
      <c r="A12" s="4" t="s">
        <v>497</v>
      </c>
      <c r="G12" s="5" t="n">
        <v>12908734</v>
      </c>
    </row>
    <row r="13" spans="1:7">
      <c r="A13" s="4" t="s">
        <v>498</v>
      </c>
    </row>
    <row r="14" spans="1:7">
      <c r="A14" s="3" t="s">
        <v>494</v>
      </c>
    </row>
    <row r="15" spans="1:7">
      <c r="A15" s="4" t="s">
        <v>92</v>
      </c>
      <c r="C15" s="5" t="n">
        <v>634653</v>
      </c>
    </row>
    <row r="16" spans="1:7">
      <c r="A16" s="4" t="s">
        <v>334</v>
      </c>
      <c r="B16" s="5" t="n">
        <v>1258514</v>
      </c>
    </row>
    <row r="17" spans="1:7">
      <c r="A17" s="4" t="s">
        <v>35</v>
      </c>
    </row>
    <row r="18" spans="1:7">
      <c r="A18" s="3" t="s">
        <v>494</v>
      </c>
    </row>
    <row r="19" spans="1:7">
      <c r="A19" s="4" t="s">
        <v>92</v>
      </c>
      <c r="C19" s="5" t="n">
        <v>45207372</v>
      </c>
      <c r="D19" s="5" t="n">
        <v>0</v>
      </c>
      <c r="E19" s="5" t="n">
        <v>0</v>
      </c>
    </row>
    <row r="20" spans="1:7">
      <c r="A20" s="4" t="s">
        <v>334</v>
      </c>
      <c r="B20" s="5" t="n">
        <v>4820737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7"/>
  </cols>
  <sheetData>
    <row r="1" spans="1:2">
      <c r="A1" s="1" t="s">
        <v>499</v>
      </c>
      <c r="B1" s="2" t="s">
        <v>1</v>
      </c>
    </row>
    <row r="2" spans="1:2">
      <c r="B2" s="2" t="s">
        <v>500</v>
      </c>
    </row>
    <row r="3" spans="1:2">
      <c r="A3" s="4" t="s">
        <v>501</v>
      </c>
    </row>
    <row r="4" spans="1:2">
      <c r="A4" s="3" t="s">
        <v>502</v>
      </c>
    </row>
    <row r="5" spans="1:2">
      <c r="A5" s="4" t="s">
        <v>503</v>
      </c>
      <c r="B5" s="4" t="s">
        <v>391</v>
      </c>
    </row>
    <row r="6" spans="1:2">
      <c r="A6" s="4" t="s">
        <v>504</v>
      </c>
      <c r="B6" s="9" t="n">
        <v>5.4</v>
      </c>
    </row>
    <row r="7" spans="1:2">
      <c r="A7" s="4" t="s">
        <v>505</v>
      </c>
      <c r="B7" s="9" t="n">
        <v>17.5</v>
      </c>
    </row>
    <row r="8" spans="1:2">
      <c r="A8" s="4" t="s">
        <v>506</v>
      </c>
      <c r="B8" s="4" t="s">
        <v>507</v>
      </c>
    </row>
    <row r="9" spans="1:2">
      <c r="A9" s="4" t="s">
        <v>498</v>
      </c>
    </row>
    <row r="10" spans="1:2">
      <c r="A10" s="3" t="s">
        <v>508</v>
      </c>
    </row>
    <row r="11" spans="1:2">
      <c r="A11" s="4" t="s">
        <v>509</v>
      </c>
      <c r="B11" s="5" t="n">
        <v>1258514</v>
      </c>
    </row>
    <row r="12" spans="1:2">
      <c r="A12" s="4" t="s">
        <v>510</v>
      </c>
      <c r="B12" s="5" t="n">
        <v>-602413</v>
      </c>
    </row>
    <row r="13" spans="1:2">
      <c r="A13" s="4" t="s">
        <v>511</v>
      </c>
      <c r="B13" s="5" t="n">
        <v>-21448</v>
      </c>
    </row>
    <row r="14" spans="1:2">
      <c r="A14" s="4" t="s">
        <v>512</v>
      </c>
      <c r="B14" s="5" t="n">
        <v>634653</v>
      </c>
    </row>
    <row r="15" spans="1:2">
      <c r="A15" s="3" t="s">
        <v>502</v>
      </c>
    </row>
    <row r="16" spans="1:2">
      <c r="A16" s="4" t="s">
        <v>513</v>
      </c>
      <c r="B16" s="6" t="n">
        <v>0</v>
      </c>
    </row>
    <row r="17" spans="1:2">
      <c r="A17" s="4" t="s">
        <v>514</v>
      </c>
      <c r="B17" s="5" t="n">
        <v>0</v>
      </c>
    </row>
    <row r="18" spans="1:2">
      <c r="A18" s="4" t="s">
        <v>515</v>
      </c>
      <c r="B18" s="5" t="n">
        <v>0</v>
      </c>
    </row>
    <row r="19" spans="1:2">
      <c r="A19" s="4" t="s">
        <v>516</v>
      </c>
      <c r="B19" s="6" t="n">
        <v>0</v>
      </c>
    </row>
    <row r="20" spans="1:2">
      <c r="A20" s="4" t="s">
        <v>517</v>
      </c>
    </row>
    <row r="21" spans="1:2">
      <c r="A21" s="3" t="s">
        <v>508</v>
      </c>
    </row>
    <row r="22" spans="1:2">
      <c r="A22" s="4" t="s">
        <v>509</v>
      </c>
      <c r="B22" s="5" t="n">
        <v>0</v>
      </c>
    </row>
    <row r="23" spans="1:2">
      <c r="A23" s="4" t="s">
        <v>518</v>
      </c>
      <c r="B23" s="5" t="n">
        <v>1203433</v>
      </c>
    </row>
    <row r="24" spans="1:2">
      <c r="A24" s="4" t="s">
        <v>510</v>
      </c>
      <c r="B24" s="5" t="n">
        <v>0</v>
      </c>
    </row>
    <row r="25" spans="1:2">
      <c r="A25" s="4" t="s">
        <v>511</v>
      </c>
      <c r="B25" s="5" t="n">
        <v>-9750</v>
      </c>
    </row>
    <row r="26" spans="1:2">
      <c r="A26" s="4" t="s">
        <v>512</v>
      </c>
      <c r="B26" s="5" t="n">
        <v>1193683</v>
      </c>
    </row>
    <row r="27" spans="1:2">
      <c r="A27" s="3" t="s">
        <v>502</v>
      </c>
    </row>
    <row r="28" spans="1:2">
      <c r="A28" s="4" t="s">
        <v>513</v>
      </c>
      <c r="B28" s="6" t="n">
        <v>0</v>
      </c>
    </row>
    <row r="29" spans="1:2">
      <c r="A29" s="4" t="s">
        <v>519</v>
      </c>
      <c r="B29" s="10" t="n">
        <v>19.25</v>
      </c>
    </row>
    <row r="30" spans="1:2">
      <c r="A30" s="4" t="s">
        <v>514</v>
      </c>
      <c r="B30" s="5" t="n">
        <v>0</v>
      </c>
    </row>
    <row r="31" spans="1:2">
      <c r="A31" s="4" t="s">
        <v>515</v>
      </c>
      <c r="B31" s="10" t="n">
        <v>20.07</v>
      </c>
    </row>
    <row r="32" spans="1:2">
      <c r="A32" s="4" t="s">
        <v>516</v>
      </c>
      <c r="B32" s="7" t="n">
        <v>19.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6"/>
  </cols>
  <sheetData>
    <row r="1" spans="1:7">
      <c r="A1" s="1" t="s">
        <v>520</v>
      </c>
      <c r="B1" s="2" t="s">
        <v>521</v>
      </c>
      <c r="C1" s="2" t="s">
        <v>522</v>
      </c>
      <c r="D1" s="2" t="s">
        <v>2</v>
      </c>
      <c r="E1" s="2" t="s">
        <v>2</v>
      </c>
      <c r="F1" s="2" t="s">
        <v>523</v>
      </c>
      <c r="G1" s="2" t="s">
        <v>524</v>
      </c>
    </row>
    <row r="2" spans="1:7">
      <c r="A2" s="4" t="s">
        <v>525</v>
      </c>
    </row>
    <row r="3" spans="1:7">
      <c r="A3" s="3" t="s">
        <v>526</v>
      </c>
    </row>
    <row r="4" spans="1:7">
      <c r="A4" s="4" t="s">
        <v>527</v>
      </c>
      <c r="B4" s="6" t="n">
        <v>7000000</v>
      </c>
    </row>
    <row r="5" spans="1:7">
      <c r="A5" s="4" t="s">
        <v>528</v>
      </c>
      <c r="F5" s="6" t="n">
        <v>100000000</v>
      </c>
      <c r="G5" s="6" t="n">
        <v>100000000</v>
      </c>
    </row>
    <row r="6" spans="1:7">
      <c r="A6" s="4" t="s">
        <v>529</v>
      </c>
      <c r="C6" s="7" t="n">
        <v>0.05</v>
      </c>
    </row>
    <row r="7" spans="1:7">
      <c r="A7" s="4" t="s">
        <v>530</v>
      </c>
      <c r="D7" s="5" t="n">
        <v>4593855</v>
      </c>
    </row>
    <row r="8" spans="1:7">
      <c r="A8" s="4" t="s">
        <v>531</v>
      </c>
      <c r="D8" s="6" t="n">
        <v>82900000</v>
      </c>
    </row>
    <row r="9" spans="1:7">
      <c r="A9" s="4" t="s">
        <v>532</v>
      </c>
      <c r="D9" s="6" t="n">
        <v>17100000</v>
      </c>
      <c r="E9" s="6" t="n">
        <v>17100000</v>
      </c>
    </row>
    <row r="10" spans="1:7">
      <c r="A10" s="4" t="s">
        <v>533</v>
      </c>
      <c r="D10" s="7" t="n">
        <v>18.05</v>
      </c>
    </row>
    <row r="11" spans="1:7">
      <c r="A11" s="4" t="s">
        <v>534</v>
      </c>
      <c r="E11" s="7" t="n">
        <v>0.01</v>
      </c>
    </row>
    <row r="12" spans="1:7">
      <c r="A12" s="4" t="s">
        <v>535</v>
      </c>
    </row>
    <row r="13" spans="1:7">
      <c r="A13" s="3" t="s">
        <v>526</v>
      </c>
    </row>
    <row r="14" spans="1:7">
      <c r="A14" s="4" t="s">
        <v>527</v>
      </c>
      <c r="B14" s="6" t="n">
        <v>11600000</v>
      </c>
    </row>
    <row r="15" spans="1:7">
      <c r="A15" s="4" t="s">
        <v>530</v>
      </c>
      <c r="D15" s="5" t="n">
        <v>4593855</v>
      </c>
    </row>
    <row r="16" spans="1:7">
      <c r="A16" s="4" t="s">
        <v>531</v>
      </c>
      <c r="D16" s="6" t="n">
        <v>82900000</v>
      </c>
    </row>
    <row r="17" spans="1:7">
      <c r="A17" s="4" t="s">
        <v>536</v>
      </c>
    </row>
    <row r="18" spans="1:7">
      <c r="A18" s="3" t="s">
        <v>526</v>
      </c>
    </row>
    <row r="19" spans="1:7">
      <c r="A19" s="4" t="s">
        <v>527</v>
      </c>
      <c r="E19" s="6" t="n">
        <v>200000</v>
      </c>
    </row>
    <row r="20" spans="1:7">
      <c r="A20" s="4" t="s">
        <v>537</v>
      </c>
    </row>
    <row r="21" spans="1:7">
      <c r="A21" s="3" t="s">
        <v>526</v>
      </c>
    </row>
    <row r="22" spans="1:7">
      <c r="A22" s="4" t="s">
        <v>530</v>
      </c>
      <c r="D22" s="5" t="n">
        <v>2491160</v>
      </c>
    </row>
    <row r="23" spans="1:7">
      <c r="A23" s="4" t="s">
        <v>533</v>
      </c>
      <c r="D23" s="7" t="n">
        <v>18.9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38</v>
      </c>
      <c r="B1" s="2" t="s">
        <v>94</v>
      </c>
      <c r="C1" s="2" t="s">
        <v>95</v>
      </c>
      <c r="K1" s="2" t="s">
        <v>1</v>
      </c>
    </row>
    <row r="2" spans="1:13">
      <c r="B2" s="2" t="s">
        <v>96</v>
      </c>
      <c r="C2" s="2" t="s">
        <v>2</v>
      </c>
      <c r="D2" s="2" t="s">
        <v>97</v>
      </c>
      <c r="E2" s="2" t="s">
        <v>98</v>
      </c>
      <c r="F2" s="2" t="s">
        <v>99</v>
      </c>
      <c r="G2" s="2" t="s">
        <v>37</v>
      </c>
      <c r="H2" s="2" t="s">
        <v>100</v>
      </c>
      <c r="I2" s="2" t="s">
        <v>101</v>
      </c>
      <c r="J2" s="2" t="s">
        <v>102</v>
      </c>
      <c r="K2" s="2" t="s">
        <v>2</v>
      </c>
      <c r="L2" s="2" t="s">
        <v>37</v>
      </c>
      <c r="M2" s="2" t="s">
        <v>103</v>
      </c>
    </row>
    <row r="3" spans="1:13">
      <c r="A3" s="3" t="s">
        <v>539</v>
      </c>
    </row>
    <row r="4" spans="1:13">
      <c r="A4" s="4" t="s">
        <v>540</v>
      </c>
      <c r="B4" s="6" t="n">
        <v>8705</v>
      </c>
      <c r="C4" s="6" t="n">
        <v>18986</v>
      </c>
      <c r="D4" s="6" t="n">
        <v>34093</v>
      </c>
      <c r="E4" s="6" t="n">
        <v>49595</v>
      </c>
      <c r="F4" s="6" t="n">
        <v>23675</v>
      </c>
      <c r="G4" s="6" t="n">
        <v>57681</v>
      </c>
      <c r="H4" s="6" t="n">
        <v>63663</v>
      </c>
      <c r="I4" s="6" t="n">
        <v>39035</v>
      </c>
      <c r="J4" s="6" t="n">
        <v>8122</v>
      </c>
      <c r="K4" s="6" t="n">
        <v>126349</v>
      </c>
      <c r="L4" s="6" t="n">
        <v>0</v>
      </c>
      <c r="M4" s="6" t="n">
        <v>0</v>
      </c>
    </row>
    <row r="5" spans="1:13">
      <c r="A5" s="3" t="s">
        <v>541</v>
      </c>
    </row>
    <row r="6" spans="1:13">
      <c r="A6" s="4" t="s">
        <v>542</v>
      </c>
      <c r="K6" s="5" t="n">
        <v>68838</v>
      </c>
    </row>
    <row r="7" spans="1:13">
      <c r="A7" s="4" t="s">
        <v>543</v>
      </c>
      <c r="K7" s="7" t="n">
        <v>1.84</v>
      </c>
    </row>
    <row r="8" spans="1:13">
      <c r="A8" s="3" t="s">
        <v>539</v>
      </c>
    </row>
    <row r="9" spans="1:13">
      <c r="A9" s="4" t="s">
        <v>540</v>
      </c>
      <c r="B9" s="6" t="n">
        <v>8705</v>
      </c>
      <c r="C9" s="6" t="n">
        <v>18986</v>
      </c>
      <c r="D9" s="6" t="n">
        <v>34093</v>
      </c>
      <c r="E9" s="6" t="n">
        <v>49595</v>
      </c>
      <c r="F9" s="6" t="n">
        <v>23675</v>
      </c>
      <c r="G9" s="6" t="n">
        <v>57681</v>
      </c>
      <c r="H9" s="6" t="n">
        <v>63663</v>
      </c>
      <c r="I9" s="6" t="n">
        <v>39035</v>
      </c>
      <c r="J9" s="6" t="n">
        <v>8122</v>
      </c>
      <c r="K9" s="6" t="n">
        <v>126349</v>
      </c>
      <c r="L9" s="6" t="n">
        <v>0</v>
      </c>
      <c r="M9" s="6" t="n">
        <v>0</v>
      </c>
    </row>
    <row r="10" spans="1:13">
      <c r="A10" s="4" t="s">
        <v>544</v>
      </c>
      <c r="K10" s="5" t="n">
        <v>86577</v>
      </c>
    </row>
    <row r="11" spans="1:13">
      <c r="A11" s="4" t="s">
        <v>545</v>
      </c>
      <c r="K11" s="6" t="n">
        <v>212926</v>
      </c>
    </row>
    <row r="12" spans="1:13">
      <c r="A12" s="3" t="s">
        <v>546</v>
      </c>
    </row>
    <row r="13" spans="1:13">
      <c r="A13" s="4" t="s">
        <v>542</v>
      </c>
      <c r="K13" s="5" t="n">
        <v>68838</v>
      </c>
    </row>
    <row r="14" spans="1:13">
      <c r="A14" s="3" t="s">
        <v>547</v>
      </c>
    </row>
    <row r="15" spans="1:13">
      <c r="A15" s="4" t="s">
        <v>548</v>
      </c>
      <c r="K15" s="5" t="n">
        <v>906</v>
      </c>
    </row>
    <row r="16" spans="1:13">
      <c r="A16" s="4" t="s">
        <v>549</v>
      </c>
      <c r="K16" s="5" t="n">
        <v>602</v>
      </c>
    </row>
    <row r="17" spans="1:13">
      <c r="A17" s="4" t="s">
        <v>550</v>
      </c>
      <c r="K17" s="5" t="n">
        <v>47492</v>
      </c>
    </row>
    <row r="18" spans="1:13">
      <c r="A18" s="4" t="s">
        <v>551</v>
      </c>
      <c r="K18" s="5" t="n">
        <v>117838</v>
      </c>
    </row>
    <row r="19" spans="1:13">
      <c r="A19" s="4" t="s">
        <v>552</v>
      </c>
      <c r="K19" s="7" t="n">
        <v>1.81</v>
      </c>
    </row>
  </sheetData>
  <mergeCells count="3">
    <mergeCell ref="A1:A2"/>
    <mergeCell ref="C1:J1"/>
    <mergeCell ref="K1:M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67"/>
    <col customWidth="1" max="2" min="2" width="23"/>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53</v>
      </c>
      <c r="B1" s="2" t="s">
        <v>349</v>
      </c>
      <c r="C1" s="2" t="s">
        <v>411</v>
      </c>
      <c r="D1" s="2" t="s">
        <v>554</v>
      </c>
      <c r="E1" s="2" t="s">
        <v>555</v>
      </c>
      <c r="F1" s="2" t="s">
        <v>556</v>
      </c>
      <c r="G1" s="2" t="s">
        <v>411</v>
      </c>
      <c r="H1" s="2" t="s">
        <v>411</v>
      </c>
      <c r="I1" s="2" t="s">
        <v>412</v>
      </c>
      <c r="J1" s="2" t="s">
        <v>352</v>
      </c>
    </row>
    <row r="2" spans="1:10">
      <c r="A2" s="3" t="s">
        <v>557</v>
      </c>
    </row>
    <row r="3" spans="1:10">
      <c r="A3" s="4" t="s">
        <v>558</v>
      </c>
      <c r="C3" s="6" t="n">
        <v>32994</v>
      </c>
      <c r="G3" s="6" t="n">
        <v>32994</v>
      </c>
      <c r="H3" s="6" t="n">
        <v>32994</v>
      </c>
    </row>
    <row r="4" spans="1:10">
      <c r="A4" s="4" t="s">
        <v>559</v>
      </c>
      <c r="G4" s="4" t="s">
        <v>560</v>
      </c>
    </row>
    <row r="5" spans="1:10">
      <c r="A5" s="4" t="s">
        <v>120</v>
      </c>
      <c r="C5" s="5" t="n">
        <v>4147</v>
      </c>
      <c r="D5" s="6" t="n">
        <v>12229</v>
      </c>
      <c r="E5" s="6" t="n">
        <v>15930</v>
      </c>
      <c r="F5" s="6" t="n">
        <v>8079</v>
      </c>
      <c r="H5" s="5" t="n">
        <v>40385</v>
      </c>
      <c r="I5" s="6" t="n">
        <v>0</v>
      </c>
      <c r="J5" s="6" t="n">
        <v>0</v>
      </c>
    </row>
    <row r="6" spans="1:10">
      <c r="A6" s="4" t="s">
        <v>76</v>
      </c>
      <c r="H6" s="5" t="n">
        <v>-24606</v>
      </c>
    </row>
    <row r="7" spans="1:10">
      <c r="A7" s="4" t="s">
        <v>561</v>
      </c>
      <c r="H7" s="5" t="n">
        <v>-1958</v>
      </c>
    </row>
    <row r="8" spans="1:10">
      <c r="A8" s="4" t="s">
        <v>355</v>
      </c>
      <c r="B8" s="5" t="n">
        <v>2</v>
      </c>
    </row>
    <row r="9" spans="1:10">
      <c r="A9" s="4" t="s">
        <v>156</v>
      </c>
      <c r="H9" s="5" t="n">
        <v>-29287</v>
      </c>
    </row>
    <row r="10" spans="1:10">
      <c r="A10" s="4" t="s">
        <v>562</v>
      </c>
      <c r="C10" s="5" t="n">
        <v>19700</v>
      </c>
      <c r="G10" s="6" t="n">
        <v>19700</v>
      </c>
      <c r="H10" s="5" t="n">
        <v>19700</v>
      </c>
    </row>
    <row r="11" spans="1:10">
      <c r="A11" s="4" t="s">
        <v>563</v>
      </c>
      <c r="C11" s="5" t="n">
        <v>16818</v>
      </c>
      <c r="G11" s="5" t="n">
        <v>16818</v>
      </c>
      <c r="H11" s="5" t="n">
        <v>16818</v>
      </c>
      <c r="I11" s="6" t="n">
        <v>0</v>
      </c>
    </row>
    <row r="12" spans="1:10">
      <c r="A12" s="4" t="s">
        <v>564</v>
      </c>
    </row>
    <row r="13" spans="1:10">
      <c r="A13" s="3" t="s">
        <v>557</v>
      </c>
    </row>
    <row r="14" spans="1:10">
      <c r="A14" s="4" t="s">
        <v>565</v>
      </c>
      <c r="C14" s="5" t="n">
        <v>4500</v>
      </c>
      <c r="G14" s="5" t="n">
        <v>4500</v>
      </c>
      <c r="H14" s="5" t="n">
        <v>4500</v>
      </c>
    </row>
    <row r="15" spans="1:10">
      <c r="A15" s="4" t="s">
        <v>137</v>
      </c>
    </row>
    <row r="16" spans="1:10">
      <c r="A16" s="3" t="s">
        <v>557</v>
      </c>
    </row>
    <row r="17" spans="1:10">
      <c r="A17" s="4" t="s">
        <v>566</v>
      </c>
      <c r="H17" s="5" t="n">
        <v>17600</v>
      </c>
    </row>
    <row r="18" spans="1:10">
      <c r="A18" s="4" t="s">
        <v>567</v>
      </c>
      <c r="H18" s="5" t="n">
        <v>3700</v>
      </c>
    </row>
    <row r="19" spans="1:10">
      <c r="A19" s="4" t="s">
        <v>568</v>
      </c>
    </row>
    <row r="20" spans="1:10">
      <c r="A20" s="3" t="s">
        <v>557</v>
      </c>
    </row>
    <row r="21" spans="1:10">
      <c r="A21" s="4" t="s">
        <v>565</v>
      </c>
      <c r="C21" s="5" t="n">
        <v>10900</v>
      </c>
      <c r="G21" s="5" t="n">
        <v>10900</v>
      </c>
      <c r="H21" s="5" t="n">
        <v>10900</v>
      </c>
    </row>
    <row r="22" spans="1:10">
      <c r="A22" s="4" t="s">
        <v>569</v>
      </c>
    </row>
    <row r="23" spans="1:10">
      <c r="A23" s="3" t="s">
        <v>557</v>
      </c>
    </row>
    <row r="24" spans="1:10">
      <c r="A24" s="4" t="s">
        <v>565</v>
      </c>
      <c r="C24" s="5" t="n">
        <v>10900</v>
      </c>
      <c r="G24" s="5" t="n">
        <v>10900</v>
      </c>
      <c r="H24" s="5" t="n">
        <v>10900</v>
      </c>
    </row>
    <row r="25" spans="1:10">
      <c r="A25" s="4" t="s">
        <v>570</v>
      </c>
    </row>
    <row r="26" spans="1:10">
      <c r="A26" s="3" t="s">
        <v>557</v>
      </c>
    </row>
    <row r="27" spans="1:10">
      <c r="A27" s="4" t="s">
        <v>562</v>
      </c>
      <c r="C27" s="5" t="n">
        <v>2600</v>
      </c>
      <c r="G27" s="5" t="n">
        <v>2600</v>
      </c>
      <c r="H27" s="5" t="n">
        <v>2600</v>
      </c>
    </row>
    <row r="28" spans="1:10">
      <c r="A28" s="4" t="s">
        <v>563</v>
      </c>
      <c r="C28" s="5" t="n">
        <v>2300</v>
      </c>
      <c r="G28" s="5" t="n">
        <v>2300</v>
      </c>
      <c r="H28" s="5" t="n">
        <v>2300</v>
      </c>
    </row>
    <row r="29" spans="1:10">
      <c r="A29" s="4" t="s">
        <v>571</v>
      </c>
    </row>
    <row r="30" spans="1:10">
      <c r="A30" s="3" t="s">
        <v>557</v>
      </c>
    </row>
    <row r="31" spans="1:10">
      <c r="A31" s="4" t="s">
        <v>562</v>
      </c>
      <c r="C31" s="5" t="n">
        <v>17100</v>
      </c>
      <c r="G31" s="5" t="n">
        <v>17100</v>
      </c>
      <c r="H31" s="5" t="n">
        <v>17100</v>
      </c>
    </row>
    <row r="32" spans="1:10">
      <c r="A32" s="4" t="s">
        <v>563</v>
      </c>
      <c r="C32" s="6" t="n">
        <v>14500</v>
      </c>
      <c r="G32" s="6" t="n">
        <v>14500</v>
      </c>
      <c r="H32" s="6" t="n">
        <v>14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572</v>
      </c>
      <c r="B1" s="2" t="s">
        <v>95</v>
      </c>
      <c r="F1" s="2" t="s">
        <v>1</v>
      </c>
    </row>
    <row r="2" spans="1:8">
      <c r="B2" s="2" t="s">
        <v>2</v>
      </c>
      <c r="C2" s="2" t="s">
        <v>97</v>
      </c>
      <c r="D2" s="2" t="s">
        <v>98</v>
      </c>
      <c r="E2" s="2" t="s">
        <v>99</v>
      </c>
      <c r="F2" s="2" t="s">
        <v>2</v>
      </c>
      <c r="G2" s="2" t="s">
        <v>37</v>
      </c>
      <c r="H2" s="2" t="s">
        <v>103</v>
      </c>
    </row>
    <row r="3" spans="1:8">
      <c r="A3" s="3" t="s">
        <v>573</v>
      </c>
    </row>
    <row r="4" spans="1:8">
      <c r="A4" s="4" t="s">
        <v>564</v>
      </c>
      <c r="F4" s="6" t="n">
        <v>16684</v>
      </c>
    </row>
    <row r="5" spans="1:8">
      <c r="A5" s="4" t="s">
        <v>574</v>
      </c>
      <c r="F5" s="5" t="n">
        <v>3213</v>
      </c>
    </row>
    <row r="6" spans="1:8">
      <c r="A6" s="4" t="s">
        <v>575</v>
      </c>
      <c r="F6" s="5" t="n">
        <v>19897</v>
      </c>
    </row>
    <row r="7" spans="1:8">
      <c r="A7" s="3" t="s">
        <v>576</v>
      </c>
    </row>
    <row r="8" spans="1:8">
      <c r="A8" s="4" t="s">
        <v>564</v>
      </c>
      <c r="F8" s="5" t="n">
        <v>19063</v>
      </c>
    </row>
    <row r="9" spans="1:8">
      <c r="A9" s="4" t="s">
        <v>574</v>
      </c>
      <c r="F9" s="5" t="n">
        <v>1425</v>
      </c>
    </row>
    <row r="10" spans="1:8">
      <c r="A10" s="4" t="s">
        <v>577</v>
      </c>
      <c r="F10" s="5" t="n">
        <v>20488</v>
      </c>
    </row>
    <row r="11" spans="1:8">
      <c r="A11" s="4" t="s">
        <v>120</v>
      </c>
      <c r="B11" s="6" t="n">
        <v>4147</v>
      </c>
      <c r="C11" s="6" t="n">
        <v>12229</v>
      </c>
      <c r="D11" s="6" t="n">
        <v>15930</v>
      </c>
      <c r="E11" s="6" t="n">
        <v>8079</v>
      </c>
      <c r="F11" s="6" t="n">
        <v>40385</v>
      </c>
      <c r="G11" s="6" t="n">
        <v>0</v>
      </c>
      <c r="H11" s="6" t="n">
        <v>0</v>
      </c>
    </row>
  </sheetData>
  <mergeCells count="3">
    <mergeCell ref="A1:A2"/>
    <mergeCell ref="B1:E1"/>
    <mergeCell ref="F1:H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578</v>
      </c>
      <c r="B1" s="2" t="s">
        <v>95</v>
      </c>
      <c r="F1" s="2" t="s">
        <v>1</v>
      </c>
    </row>
    <row r="2" spans="1:8">
      <c r="B2" s="2" t="s">
        <v>2</v>
      </c>
      <c r="C2" s="2" t="s">
        <v>97</v>
      </c>
      <c r="D2" s="2" t="s">
        <v>98</v>
      </c>
      <c r="E2" s="2" t="s">
        <v>99</v>
      </c>
      <c r="F2" s="2" t="s">
        <v>2</v>
      </c>
      <c r="G2" s="2" t="s">
        <v>37</v>
      </c>
      <c r="H2" s="2" t="s">
        <v>103</v>
      </c>
    </row>
    <row r="3" spans="1:8">
      <c r="A3" s="3" t="s">
        <v>249</v>
      </c>
    </row>
    <row r="4" spans="1:8">
      <c r="A4" s="4" t="s">
        <v>579</v>
      </c>
      <c r="F4" s="6" t="n">
        <v>60778</v>
      </c>
    </row>
    <row r="5" spans="1:8">
      <c r="A5" s="4" t="s">
        <v>580</v>
      </c>
      <c r="F5" s="5" t="n">
        <v>4456</v>
      </c>
    </row>
    <row r="6" spans="1:8">
      <c r="A6" s="4" t="s">
        <v>561</v>
      </c>
      <c r="F6" s="5" t="n">
        <v>-1958</v>
      </c>
    </row>
    <row r="7" spans="1:8">
      <c r="A7" s="4" t="s">
        <v>76</v>
      </c>
      <c r="F7" s="5" t="n">
        <v>-24606</v>
      </c>
    </row>
    <row r="8" spans="1:8">
      <c r="A8" s="4" t="s">
        <v>581</v>
      </c>
      <c r="F8" s="5" t="n">
        <v>1715</v>
      </c>
    </row>
    <row r="9" spans="1:8">
      <c r="A9" s="4" t="s">
        <v>120</v>
      </c>
      <c r="B9" s="6" t="n">
        <v>4147</v>
      </c>
      <c r="C9" s="6" t="n">
        <v>12229</v>
      </c>
      <c r="D9" s="6" t="n">
        <v>15930</v>
      </c>
      <c r="E9" s="6" t="n">
        <v>8079</v>
      </c>
      <c r="F9" s="6" t="n">
        <v>40385</v>
      </c>
      <c r="G9" s="6" t="n">
        <v>0</v>
      </c>
      <c r="H9" s="6" t="n">
        <v>0</v>
      </c>
    </row>
  </sheetData>
  <mergeCells count="3">
    <mergeCell ref="A1:A2"/>
    <mergeCell ref="B1:E1"/>
    <mergeCell ref="F1:H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27"/>
    <col customWidth="1" max="5" min="5" width="18"/>
    <col customWidth="1" max="6" min="6" width="27"/>
    <col customWidth="1" max="7" min="7" width="24"/>
    <col customWidth="1" max="8" min="8" width="21"/>
    <col customWidth="1" max="9" min="9" width="33"/>
    <col customWidth="1" max="10" min="10" width="21"/>
    <col customWidth="1" max="11" min="11" width="33"/>
  </cols>
  <sheetData>
    <row r="1" spans="1:11">
      <c r="A1" s="1" t="s">
        <v>131</v>
      </c>
      <c r="B1" s="2" t="s">
        <v>132</v>
      </c>
      <c r="C1" s="2" t="s">
        <v>133</v>
      </c>
      <c r="D1" s="2" t="s">
        <v>134</v>
      </c>
      <c r="E1" s="2" t="s">
        <v>135</v>
      </c>
      <c r="F1" s="2" t="s">
        <v>136</v>
      </c>
      <c r="G1" s="2" t="s">
        <v>137</v>
      </c>
      <c r="H1" s="2" t="s">
        <v>33</v>
      </c>
      <c r="I1" s="2" t="s">
        <v>138</v>
      </c>
      <c r="J1" s="2" t="s">
        <v>35</v>
      </c>
      <c r="K1" s="2" t="s">
        <v>139</v>
      </c>
    </row>
    <row r="2" spans="1:11">
      <c r="A2" s="4" t="s">
        <v>140</v>
      </c>
      <c r="C2" s="6" t="n">
        <v>228972</v>
      </c>
    </row>
    <row r="3" spans="1:11">
      <c r="A3" s="4" t="s">
        <v>141</v>
      </c>
      <c r="B3" s="6" t="n">
        <v>228972</v>
      </c>
    </row>
    <row r="4" spans="1:11">
      <c r="A4" s="3" t="s">
        <v>142</v>
      </c>
    </row>
    <row r="5" spans="1:11">
      <c r="A5" s="4" t="s">
        <v>143</v>
      </c>
      <c r="B5" s="5" t="n">
        <v>-4707</v>
      </c>
      <c r="C5" s="5" t="n">
        <v>-4707</v>
      </c>
    </row>
    <row r="6" spans="1:11">
      <c r="A6" s="4" t="s">
        <v>144</v>
      </c>
      <c r="B6" s="5" t="n">
        <v>168501</v>
      </c>
      <c r="C6" s="5" t="n">
        <v>168501</v>
      </c>
    </row>
    <row r="7" spans="1:11">
      <c r="A7" s="4" t="s">
        <v>121</v>
      </c>
      <c r="B7" s="5" t="n">
        <v>0</v>
      </c>
    </row>
    <row r="8" spans="1:11">
      <c r="A8" s="4" t="s">
        <v>145</v>
      </c>
      <c r="B8" s="5" t="n">
        <v>392766</v>
      </c>
      <c r="C8" s="5" t="n">
        <v>392766</v>
      </c>
    </row>
    <row r="9" spans="1:11">
      <c r="A9" s="4" t="s">
        <v>146</v>
      </c>
      <c r="H9" s="5" t="n">
        <v>0</v>
      </c>
      <c r="I9" s="5" t="n">
        <v>0</v>
      </c>
      <c r="J9" s="5" t="n">
        <v>0</v>
      </c>
      <c r="K9" s="5" t="n">
        <v>0</v>
      </c>
    </row>
    <row r="10" spans="1:11">
      <c r="A10" s="4" t="s">
        <v>147</v>
      </c>
      <c r="B10" s="5" t="n">
        <v>392766</v>
      </c>
      <c r="D10" s="6" t="n">
        <v>0</v>
      </c>
      <c r="E10" s="6" t="n">
        <v>0</v>
      </c>
      <c r="F10" s="6" t="n">
        <v>0</v>
      </c>
      <c r="G10" s="6" t="n">
        <v>0</v>
      </c>
      <c r="I10" s="6" t="n">
        <v>0</v>
      </c>
      <c r="K10" s="6" t="n">
        <v>0</v>
      </c>
    </row>
    <row r="11" spans="1:11">
      <c r="A11" s="3" t="s">
        <v>142</v>
      </c>
    </row>
    <row r="12" spans="1:11">
      <c r="A12" s="4" t="s">
        <v>143</v>
      </c>
      <c r="B12" s="5" t="n">
        <v>-149</v>
      </c>
      <c r="C12" s="5" t="n">
        <v>-149</v>
      </c>
    </row>
    <row r="13" spans="1:11">
      <c r="A13" s="4" t="s">
        <v>121</v>
      </c>
      <c r="B13" s="5" t="n">
        <v>8705</v>
      </c>
      <c r="C13" s="5" t="n">
        <v>8705</v>
      </c>
    </row>
    <row r="14" spans="1:11">
      <c r="A14" s="4" t="s">
        <v>148</v>
      </c>
      <c r="C14" s="5" t="n">
        <v>401322</v>
      </c>
    </row>
    <row r="15" spans="1:11">
      <c r="A15" s="4" t="s">
        <v>149</v>
      </c>
      <c r="I15" s="5" t="n">
        <v>0</v>
      </c>
      <c r="K15" s="5" t="n">
        <v>0</v>
      </c>
    </row>
    <row r="16" spans="1:11">
      <c r="A16" s="4" t="s">
        <v>150</v>
      </c>
      <c r="B16" s="5" t="n">
        <v>401322</v>
      </c>
      <c r="D16" s="5" t="n">
        <v>0</v>
      </c>
      <c r="E16" s="5" t="n">
        <v>0</v>
      </c>
      <c r="F16" s="5" t="n">
        <v>0</v>
      </c>
      <c r="G16" s="5" t="n">
        <v>0</v>
      </c>
      <c r="I16" s="6" t="n">
        <v>0</v>
      </c>
      <c r="K16" s="6" t="n">
        <v>0</v>
      </c>
    </row>
    <row r="17" spans="1:11">
      <c r="A17" s="4" t="s">
        <v>151</v>
      </c>
      <c r="B17" s="5" t="n">
        <v>392766</v>
      </c>
      <c r="C17" s="5" t="n">
        <v>392766</v>
      </c>
    </row>
    <row r="18" spans="1:11">
      <c r="A18" s="4" t="s">
        <v>152</v>
      </c>
      <c r="H18" s="5" t="n">
        <v>0</v>
      </c>
      <c r="I18" s="5" t="n">
        <v>0</v>
      </c>
      <c r="J18" s="5" t="n">
        <v>0</v>
      </c>
      <c r="K18" s="5" t="n">
        <v>0</v>
      </c>
    </row>
    <row r="19" spans="1:11">
      <c r="A19" s="4" t="s">
        <v>153</v>
      </c>
      <c r="B19" s="5" t="n">
        <v>392766</v>
      </c>
      <c r="D19" s="5" t="n">
        <v>0</v>
      </c>
      <c r="E19" s="5" t="n">
        <v>0</v>
      </c>
      <c r="F19" s="5" t="n">
        <v>0</v>
      </c>
      <c r="G19" s="5" t="n">
        <v>0</v>
      </c>
      <c r="I19" s="6" t="n">
        <v>0</v>
      </c>
      <c r="K19" s="6" t="n">
        <v>0</v>
      </c>
    </row>
    <row r="20" spans="1:11">
      <c r="A20" s="3" t="s">
        <v>142</v>
      </c>
    </row>
    <row r="21" spans="1:11">
      <c r="A21" s="4" t="s">
        <v>154</v>
      </c>
      <c r="B21" s="5" t="n">
        <v>44544</v>
      </c>
      <c r="C21" s="5" t="n">
        <v>-401322</v>
      </c>
      <c r="D21" s="5" t="n">
        <v>444824</v>
      </c>
      <c r="E21" s="5" t="n">
        <v>0</v>
      </c>
      <c r="F21" s="5" t="n">
        <v>445866</v>
      </c>
      <c r="G21" s="5" t="n">
        <v>0</v>
      </c>
      <c r="I21" s="6" t="n">
        <v>560</v>
      </c>
      <c r="K21" s="6" t="n">
        <v>482</v>
      </c>
    </row>
    <row r="22" spans="1:11">
      <c r="A22" s="4" t="s">
        <v>155</v>
      </c>
      <c r="I22" s="5" t="n">
        <v>55986000</v>
      </c>
      <c r="K22" s="5" t="n">
        <v>48207000</v>
      </c>
    </row>
    <row r="23" spans="1:11">
      <c r="A23" s="4" t="s">
        <v>156</v>
      </c>
      <c r="B23" s="5" t="n">
        <v>-29287</v>
      </c>
      <c r="D23" s="5" t="n">
        <v>-29287</v>
      </c>
      <c r="F23" s="5" t="n">
        <v>-29287</v>
      </c>
    </row>
    <row r="24" spans="1:11">
      <c r="A24" s="4" t="s">
        <v>157</v>
      </c>
      <c r="I24" s="5" t="n">
        <v>14340000</v>
      </c>
    </row>
    <row r="25" spans="1:11">
      <c r="A25" s="4" t="s">
        <v>158</v>
      </c>
      <c r="B25" s="5" t="n">
        <v>219990</v>
      </c>
      <c r="D25" s="5" t="n">
        <v>219847</v>
      </c>
      <c r="F25" s="5" t="n">
        <v>219990</v>
      </c>
      <c r="I25" s="6" t="n">
        <v>143</v>
      </c>
    </row>
    <row r="26" spans="1:11">
      <c r="A26" s="4" t="s">
        <v>159</v>
      </c>
      <c r="I26" s="5" t="n">
        <v>-1609000</v>
      </c>
    </row>
    <row r="27" spans="1:11">
      <c r="A27" s="4" t="s">
        <v>160</v>
      </c>
      <c r="B27" s="5" t="n">
        <v>-25897</v>
      </c>
      <c r="D27" s="5" t="n">
        <v>-25881</v>
      </c>
      <c r="F27" s="5" t="n">
        <v>-25897</v>
      </c>
      <c r="I27" s="6" t="n">
        <v>-16</v>
      </c>
    </row>
    <row r="28" spans="1:11">
      <c r="A28" s="4" t="s">
        <v>161</v>
      </c>
      <c r="I28" s="5" t="n">
        <v>1259000</v>
      </c>
    </row>
    <row r="29" spans="1:11">
      <c r="A29" s="4" t="s">
        <v>162</v>
      </c>
      <c r="B29" s="5" t="n">
        <v>0</v>
      </c>
      <c r="D29" s="5" t="n">
        <v>-13</v>
      </c>
      <c r="F29" s="5" t="n">
        <v>0</v>
      </c>
      <c r="I29" s="6" t="n">
        <v>13</v>
      </c>
    </row>
    <row r="30" spans="1:11">
      <c r="A30" s="4" t="s">
        <v>163</v>
      </c>
      <c r="B30" s="5" t="n">
        <v>-2291</v>
      </c>
      <c r="D30" s="5" t="n">
        <v>-2291</v>
      </c>
      <c r="F30" s="5" t="n">
        <v>-2291</v>
      </c>
    </row>
    <row r="31" spans="1:11">
      <c r="A31" s="4" t="s">
        <v>164</v>
      </c>
      <c r="B31" s="5" t="n">
        <v>0</v>
      </c>
      <c r="D31" s="5" t="n">
        <v>-261048</v>
      </c>
      <c r="F31" s="5" t="n">
        <v>-261048</v>
      </c>
      <c r="G31" s="5" t="n">
        <v>261048</v>
      </c>
    </row>
    <row r="32" spans="1:11">
      <c r="A32" s="4" t="s">
        <v>165</v>
      </c>
      <c r="B32" s="5" t="n">
        <v>-21288</v>
      </c>
      <c r="G32" s="5" t="n">
        <v>-21288</v>
      </c>
    </row>
    <row r="33" spans="1:11">
      <c r="A33" s="4" t="s">
        <v>166</v>
      </c>
      <c r="I33" s="5" t="n">
        <v>3000000</v>
      </c>
      <c r="K33" s="5" t="n">
        <v>-3000000</v>
      </c>
    </row>
    <row r="34" spans="1:11">
      <c r="A34" s="4" t="s">
        <v>167</v>
      </c>
      <c r="B34" s="5" t="n">
        <v>0</v>
      </c>
      <c r="D34" s="5" t="n">
        <v>20534</v>
      </c>
      <c r="F34" s="5" t="n">
        <v>20534</v>
      </c>
      <c r="G34" s="5" t="n">
        <v>-20534</v>
      </c>
      <c r="I34" s="6" t="n">
        <v>30</v>
      </c>
      <c r="K34" s="6" t="n">
        <v>-30</v>
      </c>
    </row>
    <row r="35" spans="1:11">
      <c r="A35" s="4" t="s">
        <v>168</v>
      </c>
      <c r="B35" s="5" t="n">
        <v>2592</v>
      </c>
      <c r="D35" s="5" t="n">
        <v>2592</v>
      </c>
      <c r="F35" s="5" t="n">
        <v>2592</v>
      </c>
    </row>
    <row r="36" spans="1:11">
      <c r="A36" s="4" t="s">
        <v>169</v>
      </c>
      <c r="I36" s="5" t="n">
        <v>-22000</v>
      </c>
    </row>
    <row r="37" spans="1:11">
      <c r="A37" s="4" t="s">
        <v>170</v>
      </c>
      <c r="B37" s="5" t="n">
        <v>0</v>
      </c>
      <c r="F37" s="5" t="n">
        <v>0</v>
      </c>
      <c r="I37" s="6" t="n">
        <v>0</v>
      </c>
    </row>
    <row r="38" spans="1:11">
      <c r="A38" s="4" t="s">
        <v>171</v>
      </c>
      <c r="B38" s="5" t="n">
        <v>5450</v>
      </c>
      <c r="D38" s="5" t="n">
        <v>5450</v>
      </c>
      <c r="F38" s="5" t="n">
        <v>5450</v>
      </c>
    </row>
    <row r="39" spans="1:11">
      <c r="A39" s="4" t="s">
        <v>172</v>
      </c>
      <c r="B39" s="5" t="n">
        <v>-11746</v>
      </c>
      <c r="E39" s="5" t="n">
        <v>-7075</v>
      </c>
      <c r="F39" s="5" t="n">
        <v>-7075</v>
      </c>
      <c r="G39" s="5" t="n">
        <v>-4671</v>
      </c>
    </row>
    <row r="40" spans="1:11">
      <c r="A40" s="4" t="s">
        <v>173</v>
      </c>
      <c r="I40" s="5" t="n">
        <v>-4594000</v>
      </c>
    </row>
    <row r="41" spans="1:11">
      <c r="A41" s="4" t="s">
        <v>174</v>
      </c>
      <c r="B41" s="5" t="n">
        <v>-82903</v>
      </c>
      <c r="D41" s="5" t="n">
        <v>-62068</v>
      </c>
      <c r="F41" s="5" t="n">
        <v>-62114</v>
      </c>
      <c r="G41" s="5" t="n">
        <v>-20789</v>
      </c>
      <c r="I41" s="6" t="n">
        <v>-46</v>
      </c>
    </row>
    <row r="42" spans="1:11">
      <c r="A42" s="4" t="s">
        <v>144</v>
      </c>
      <c r="B42" s="5" t="n">
        <v>8705</v>
      </c>
    </row>
    <row r="43" spans="1:11">
      <c r="A43" s="4" t="s">
        <v>121</v>
      </c>
      <c r="B43" s="5" t="n">
        <v>126349</v>
      </c>
    </row>
    <row r="44" spans="1:11">
      <c r="A44" s="4" t="s">
        <v>175</v>
      </c>
      <c r="B44" s="5" t="n">
        <v>240328</v>
      </c>
      <c r="E44" s="5" t="n">
        <v>126349</v>
      </c>
      <c r="F44" s="5" t="n">
        <v>126349</v>
      </c>
      <c r="G44" s="5" t="n">
        <v>113979</v>
      </c>
    </row>
    <row r="45" spans="1:11">
      <c r="A45" s="4" t="s">
        <v>176</v>
      </c>
      <c r="B45" s="5" t="n">
        <v>0</v>
      </c>
      <c r="C45" s="6" t="n">
        <v>0</v>
      </c>
    </row>
    <row r="46" spans="1:11">
      <c r="A46" s="4" t="s">
        <v>177</v>
      </c>
      <c r="H46" s="5" t="n">
        <v>68359871</v>
      </c>
      <c r="I46" s="5" t="n">
        <v>68360000</v>
      </c>
      <c r="J46" s="5" t="n">
        <v>45207372</v>
      </c>
      <c r="K46" s="5" t="n">
        <v>45207000</v>
      </c>
    </row>
    <row r="47" spans="1:11">
      <c r="A47" s="4" t="s">
        <v>178</v>
      </c>
      <c r="B47" s="6" t="n">
        <v>740814</v>
      </c>
      <c r="D47" s="6" t="n">
        <v>312659</v>
      </c>
      <c r="E47" s="6" t="n">
        <v>119274</v>
      </c>
      <c r="F47" s="6" t="n">
        <v>433069</v>
      </c>
      <c r="G47" s="6" t="n">
        <v>307745</v>
      </c>
      <c r="I47" s="6" t="n">
        <v>684</v>
      </c>
      <c r="K47" s="6" t="n">
        <v>4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582</v>
      </c>
      <c r="B1" s="2" t="s">
        <v>411</v>
      </c>
    </row>
    <row r="2" spans="1:2">
      <c r="A2" s="3" t="s">
        <v>583</v>
      </c>
    </row>
    <row r="3" spans="1:2">
      <c r="A3" s="4" t="s">
        <v>584</v>
      </c>
      <c r="B3" s="6" t="n">
        <v>1638</v>
      </c>
    </row>
    <row r="4" spans="1:2">
      <c r="A4" s="4" t="s">
        <v>585</v>
      </c>
      <c r="B4" s="5" t="n">
        <v>160</v>
      </c>
    </row>
    <row r="5" spans="1:2">
      <c r="A5" s="4" t="s">
        <v>586</v>
      </c>
      <c r="B5" s="5" t="n">
        <v>15845</v>
      </c>
    </row>
    <row r="6" spans="1:2">
      <c r="A6" s="4" t="s">
        <v>587</v>
      </c>
      <c r="B6" s="5" t="n">
        <v>17643</v>
      </c>
    </row>
    <row r="7" spans="1:2">
      <c r="A7" s="3" t="s">
        <v>588</v>
      </c>
    </row>
    <row r="8" spans="1:2">
      <c r="A8" s="4" t="s">
        <v>589</v>
      </c>
      <c r="B8" s="5" t="n">
        <v>50325</v>
      </c>
    </row>
    <row r="9" spans="1:2">
      <c r="A9" s="4" t="s">
        <v>581</v>
      </c>
      <c r="B9" s="5" t="n">
        <v>312</v>
      </c>
    </row>
    <row r="10" spans="1:2">
      <c r="A10" s="4" t="s">
        <v>590</v>
      </c>
      <c r="B10" s="5" t="n">
        <v>50637</v>
      </c>
    </row>
    <row r="11" spans="1:2">
      <c r="A11" s="4" t="s">
        <v>591</v>
      </c>
      <c r="B11" s="6" t="n">
        <v>3299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592</v>
      </c>
      <c r="B1" s="2" t="s">
        <v>94</v>
      </c>
      <c r="C1" s="2" t="s">
        <v>95</v>
      </c>
      <c r="D1" s="2" t="s">
        <v>593</v>
      </c>
      <c r="E1" s="2" t="s">
        <v>1</v>
      </c>
    </row>
    <row r="2" spans="1:7">
      <c r="B2" s="2" t="s">
        <v>594</v>
      </c>
      <c r="C2" s="2" t="s">
        <v>2</v>
      </c>
      <c r="D2" s="2" t="s">
        <v>100</v>
      </c>
      <c r="E2" s="2" t="s">
        <v>2</v>
      </c>
      <c r="F2" s="2" t="s">
        <v>37</v>
      </c>
      <c r="G2" s="2" t="s">
        <v>103</v>
      </c>
    </row>
    <row r="3" spans="1:7">
      <c r="A3" s="3" t="s">
        <v>595</v>
      </c>
    </row>
    <row r="4" spans="1:7">
      <c r="A4" s="4" t="s">
        <v>596</v>
      </c>
      <c r="E4" s="6" t="n">
        <v>1</v>
      </c>
    </row>
    <row r="5" spans="1:7">
      <c r="A5" s="4" t="s">
        <v>597</v>
      </c>
      <c r="B5" s="4" t="s">
        <v>598</v>
      </c>
      <c r="D5" s="4" t="s">
        <v>448</v>
      </c>
    </row>
    <row r="6" spans="1:7">
      <c r="A6" s="4" t="s">
        <v>599</v>
      </c>
      <c r="C6" s="6" t="n">
        <v>13800000</v>
      </c>
      <c r="F6" s="6" t="n">
        <v>5100000</v>
      </c>
      <c r="G6" s="6" t="n">
        <v>0</v>
      </c>
    </row>
  </sheetData>
  <mergeCells count="2">
    <mergeCell ref="A1:A2"/>
    <mergeCell ref="E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00</v>
      </c>
      <c r="B1" s="2" t="s">
        <v>96</v>
      </c>
      <c r="C1" s="2" t="s">
        <v>493</v>
      </c>
      <c r="D1" s="2" t="s">
        <v>2</v>
      </c>
      <c r="E1" s="2" t="s">
        <v>99</v>
      </c>
      <c r="F1" s="2" t="s">
        <v>2</v>
      </c>
      <c r="G1" s="2" t="s">
        <v>37</v>
      </c>
      <c r="H1" s="2" t="s">
        <v>103</v>
      </c>
    </row>
    <row r="2" spans="1:8">
      <c r="A2" s="3" t="s">
        <v>601</v>
      </c>
    </row>
    <row r="3" spans="1:8">
      <c r="A3" s="4" t="s">
        <v>58</v>
      </c>
      <c r="D3" s="6" t="n">
        <v>2300000</v>
      </c>
      <c r="F3" s="6" t="n">
        <v>2300000</v>
      </c>
      <c r="G3" s="6" t="n">
        <v>2000000</v>
      </c>
    </row>
    <row r="4" spans="1:8">
      <c r="A4" s="4" t="s">
        <v>602</v>
      </c>
      <c r="F4" s="5" t="n">
        <v>23104000</v>
      </c>
      <c r="G4" s="5" t="n">
        <v>24722000</v>
      </c>
      <c r="H4" s="6" t="n">
        <v>17883000</v>
      </c>
    </row>
    <row r="5" spans="1:8">
      <c r="A5" s="4" t="s">
        <v>603</v>
      </c>
      <c r="D5" s="5" t="n">
        <v>0</v>
      </c>
      <c r="F5" s="5" t="n">
        <v>0</v>
      </c>
      <c r="G5" s="5" t="n">
        <v>59000</v>
      </c>
    </row>
    <row r="6" spans="1:8">
      <c r="A6" s="4" t="s">
        <v>604</v>
      </c>
    </row>
    <row r="7" spans="1:8">
      <c r="A7" s="3" t="s">
        <v>601</v>
      </c>
    </row>
    <row r="8" spans="1:8">
      <c r="A8" s="4" t="s">
        <v>605</v>
      </c>
      <c r="B8" s="6" t="n">
        <v>2100000</v>
      </c>
    </row>
    <row r="9" spans="1:8">
      <c r="A9" s="4" t="s">
        <v>338</v>
      </c>
      <c r="B9" s="5" t="n">
        <v>42600000</v>
      </c>
    </row>
    <row r="10" spans="1:8">
      <c r="A10" s="4" t="s">
        <v>606</v>
      </c>
    </row>
    <row r="11" spans="1:8">
      <c r="A11" s="3" t="s">
        <v>601</v>
      </c>
    </row>
    <row r="12" spans="1:8">
      <c r="A12" s="4" t="s">
        <v>607</v>
      </c>
      <c r="H12" s="5" t="n">
        <v>100000</v>
      </c>
    </row>
    <row r="13" spans="1:8">
      <c r="A13" s="4" t="s">
        <v>602</v>
      </c>
      <c r="G13" s="5" t="n">
        <v>24700000</v>
      </c>
      <c r="H13" s="5" t="n">
        <v>13100000</v>
      </c>
    </row>
    <row r="14" spans="1:8">
      <c r="A14" s="4" t="s">
        <v>608</v>
      </c>
    </row>
    <row r="15" spans="1:8">
      <c r="A15" s="3" t="s">
        <v>601</v>
      </c>
    </row>
    <row r="16" spans="1:8">
      <c r="A16" s="4" t="s">
        <v>607</v>
      </c>
      <c r="D16" s="5" t="n">
        <v>200000</v>
      </c>
      <c r="G16" s="5" t="n">
        <v>0</v>
      </c>
    </row>
    <row r="17" spans="1:8">
      <c r="A17" s="4" t="s">
        <v>609</v>
      </c>
      <c r="D17" s="5" t="n">
        <v>0</v>
      </c>
      <c r="F17" s="5" t="n">
        <v>0</v>
      </c>
      <c r="G17" s="5" t="n">
        <v>0</v>
      </c>
    </row>
    <row r="18" spans="1:8">
      <c r="A18" s="4" t="s">
        <v>602</v>
      </c>
      <c r="D18" s="5" t="n">
        <v>23100000</v>
      </c>
    </row>
    <row r="19" spans="1:8">
      <c r="A19" s="4" t="s">
        <v>610</v>
      </c>
      <c r="D19" s="5" t="n">
        <v>15100000</v>
      </c>
      <c r="F19" s="5" t="n">
        <v>15100000</v>
      </c>
      <c r="G19" s="5" t="n">
        <v>4000000</v>
      </c>
    </row>
    <row r="20" spans="1:8">
      <c r="A20" s="4" t="s">
        <v>603</v>
      </c>
      <c r="D20" s="5" t="n">
        <v>0</v>
      </c>
      <c r="F20" s="5" t="n">
        <v>0</v>
      </c>
      <c r="G20" s="5" t="n">
        <v>100000</v>
      </c>
    </row>
    <row r="21" spans="1:8">
      <c r="A21" s="4" t="s">
        <v>611</v>
      </c>
    </row>
    <row r="22" spans="1:8">
      <c r="A22" s="3" t="s">
        <v>601</v>
      </c>
    </row>
    <row r="23" spans="1:8">
      <c r="A23" s="4" t="s">
        <v>607</v>
      </c>
      <c r="D23" s="5" t="n">
        <v>0</v>
      </c>
      <c r="G23" s="5" t="n">
        <v>1500000</v>
      </c>
      <c r="H23" s="5" t="n">
        <v>500000</v>
      </c>
    </row>
    <row r="24" spans="1:8">
      <c r="A24" s="4" t="s">
        <v>58</v>
      </c>
      <c r="D24" s="5" t="n">
        <v>2300000</v>
      </c>
      <c r="F24" s="5" t="n">
        <v>2300000</v>
      </c>
      <c r="G24" s="5" t="n">
        <v>2000000</v>
      </c>
    </row>
    <row r="25" spans="1:8">
      <c r="A25" s="4" t="s">
        <v>612</v>
      </c>
      <c r="F25" s="5" t="n">
        <v>300000</v>
      </c>
    </row>
    <row r="26" spans="1:8">
      <c r="A26" s="4" t="s">
        <v>613</v>
      </c>
    </row>
    <row r="27" spans="1:8">
      <c r="A27" s="3" t="s">
        <v>601</v>
      </c>
    </row>
    <row r="28" spans="1:8">
      <c r="A28" s="4" t="s">
        <v>609</v>
      </c>
      <c r="D28" s="5" t="n">
        <v>200000</v>
      </c>
      <c r="F28" s="5" t="n">
        <v>200000</v>
      </c>
      <c r="G28" s="5" t="n">
        <v>700000</v>
      </c>
    </row>
    <row r="29" spans="1:8">
      <c r="A29" s="4" t="s">
        <v>610</v>
      </c>
      <c r="D29" s="5" t="n">
        <v>0</v>
      </c>
      <c r="F29" s="6" t="n">
        <v>0</v>
      </c>
      <c r="G29" s="5" t="n">
        <v>0</v>
      </c>
    </row>
    <row r="30" spans="1:8">
      <c r="A30" s="4" t="s">
        <v>614</v>
      </c>
      <c r="D30" s="5" t="n">
        <v>3100000</v>
      </c>
      <c r="G30" s="5" t="n">
        <v>9900000</v>
      </c>
    </row>
    <row r="31" spans="1:8">
      <c r="A31" s="4" t="s">
        <v>615</v>
      </c>
      <c r="D31" s="6" t="n">
        <v>4400000</v>
      </c>
      <c r="G31" s="6" t="n">
        <v>3700000</v>
      </c>
      <c r="H31" s="5" t="n">
        <v>0</v>
      </c>
    </row>
    <row r="32" spans="1:8">
      <c r="A32" s="4" t="s">
        <v>616</v>
      </c>
      <c r="E32" s="4" t="s">
        <v>617</v>
      </c>
    </row>
    <row r="33" spans="1:8">
      <c r="A33" s="4" t="s">
        <v>618</v>
      </c>
      <c r="E33" s="6" t="n">
        <v>5400000</v>
      </c>
    </row>
    <row r="34" spans="1:8">
      <c r="A34" s="4" t="s">
        <v>619</v>
      </c>
    </row>
    <row r="35" spans="1:8">
      <c r="A35" s="3" t="s">
        <v>601</v>
      </c>
    </row>
    <row r="36" spans="1:8">
      <c r="A36" s="4" t="s">
        <v>530</v>
      </c>
      <c r="D36" s="5" t="n">
        <v>4593855</v>
      </c>
    </row>
    <row r="37" spans="1:8">
      <c r="A37" s="4" t="s">
        <v>533</v>
      </c>
      <c r="D37" s="7" t="n">
        <v>18.05</v>
      </c>
    </row>
    <row r="38" spans="1:8">
      <c r="A38" s="4" t="s">
        <v>620</v>
      </c>
    </row>
    <row r="39" spans="1:8">
      <c r="A39" s="3" t="s">
        <v>601</v>
      </c>
    </row>
    <row r="40" spans="1:8">
      <c r="A40" s="4" t="s">
        <v>530</v>
      </c>
      <c r="D40" s="5" t="n">
        <v>2491160</v>
      </c>
    </row>
    <row r="41" spans="1:8">
      <c r="A41" s="4" t="s">
        <v>533</v>
      </c>
      <c r="D41" s="7" t="n">
        <v>18.96</v>
      </c>
    </row>
    <row r="42" spans="1:8">
      <c r="A42" s="4" t="s">
        <v>621</v>
      </c>
    </row>
    <row r="43" spans="1:8">
      <c r="A43" s="3" t="s">
        <v>601</v>
      </c>
    </row>
    <row r="44" spans="1:8">
      <c r="A44" s="4" t="s">
        <v>609</v>
      </c>
      <c r="H44" s="6" t="n">
        <v>0</v>
      </c>
    </row>
    <row r="45" spans="1:8">
      <c r="A45" s="4" t="s">
        <v>622</v>
      </c>
    </row>
    <row r="46" spans="1:8">
      <c r="A46" s="3" t="s">
        <v>601</v>
      </c>
    </row>
    <row r="47" spans="1:8">
      <c r="A47" s="4" t="s">
        <v>338</v>
      </c>
      <c r="B47" s="6" t="n">
        <v>220000000</v>
      </c>
    </row>
    <row r="48" spans="1:8">
      <c r="A48" s="4" t="s">
        <v>623</v>
      </c>
    </row>
    <row r="49" spans="1:8">
      <c r="A49" s="3" t="s">
        <v>601</v>
      </c>
    </row>
    <row r="50" spans="1:8">
      <c r="A50" s="4" t="s">
        <v>624</v>
      </c>
      <c r="C50" s="5" t="n">
        <v>11764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5</v>
      </c>
      <c r="B1" s="2" t="s">
        <v>411</v>
      </c>
    </row>
    <row r="2" spans="1:2">
      <c r="A2" s="3" t="s">
        <v>258</v>
      </c>
    </row>
    <row r="3" spans="1:2">
      <c r="A3" s="5" t="n">
        <v>2019</v>
      </c>
      <c r="B3" s="6" t="n">
        <v>42717</v>
      </c>
    </row>
    <row r="4" spans="1:2">
      <c r="A4" s="5" t="n">
        <v>2020</v>
      </c>
      <c r="B4" s="5" t="n">
        <v>48685</v>
      </c>
    </row>
    <row r="5" spans="1:2">
      <c r="A5" s="5" t="n">
        <v>2021</v>
      </c>
      <c r="B5" s="5" t="n">
        <v>32390</v>
      </c>
    </row>
    <row r="6" spans="1:2">
      <c r="A6" s="5" t="n">
        <v>2022</v>
      </c>
      <c r="B6" s="5" t="n">
        <v>6093</v>
      </c>
    </row>
    <row r="7" spans="1:2">
      <c r="A7" s="5" t="n">
        <v>2023</v>
      </c>
      <c r="B7" s="5" t="n">
        <v>4303</v>
      </c>
    </row>
    <row r="8" spans="1:2">
      <c r="A8" s="4" t="s">
        <v>626</v>
      </c>
      <c r="B8" s="5" t="n">
        <v>19742</v>
      </c>
    </row>
    <row r="9" spans="1:2">
      <c r="A9" s="4" t="s">
        <v>627</v>
      </c>
      <c r="B9" s="6" t="n">
        <v>15393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28</v>
      </c>
      <c r="B1" s="2" t="s">
        <v>411</v>
      </c>
    </row>
    <row r="2" spans="1:2">
      <c r="A2" s="3" t="s">
        <v>258</v>
      </c>
    </row>
    <row r="3" spans="1:2">
      <c r="A3" s="5" t="n">
        <v>2019</v>
      </c>
      <c r="B3" s="6" t="n">
        <v>341970</v>
      </c>
    </row>
    <row r="4" spans="1:2">
      <c r="A4" s="5" t="n">
        <v>2020</v>
      </c>
      <c r="B4" s="5" t="n">
        <v>247989</v>
      </c>
    </row>
    <row r="5" spans="1:2">
      <c r="A5" s="5" t="n">
        <v>2021</v>
      </c>
      <c r="B5" s="5" t="n">
        <v>96958</v>
      </c>
    </row>
    <row r="6" spans="1:2">
      <c r="A6" s="5" t="n">
        <v>2022</v>
      </c>
      <c r="B6" s="5" t="n">
        <v>3945</v>
      </c>
    </row>
    <row r="7" spans="1:2">
      <c r="A7" s="5" t="n">
        <v>2023</v>
      </c>
      <c r="B7" s="5" t="n">
        <v>0</v>
      </c>
    </row>
    <row r="8" spans="1:2">
      <c r="A8" s="4" t="s">
        <v>629</v>
      </c>
      <c r="B8" s="6" t="n">
        <v>69086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21"/>
    <col customWidth="1" max="3" min="3" width="25"/>
    <col customWidth="1" max="4" min="4" width="18"/>
  </cols>
  <sheetData>
    <row r="1" spans="1:4">
      <c r="A1" s="1" t="s">
        <v>630</v>
      </c>
      <c r="B1" s="2" t="s">
        <v>95</v>
      </c>
      <c r="C1" s="2" t="s">
        <v>1</v>
      </c>
    </row>
    <row r="2" spans="1:4">
      <c r="B2" s="2" t="s">
        <v>412</v>
      </c>
      <c r="C2" s="2" t="s">
        <v>631</v>
      </c>
      <c r="D2" s="2" t="s">
        <v>632</v>
      </c>
    </row>
    <row r="3" spans="1:4">
      <c r="A3" s="3" t="s">
        <v>633</v>
      </c>
    </row>
    <row r="4" spans="1:4">
      <c r="A4" s="4" t="s">
        <v>634</v>
      </c>
      <c r="B4" s="9" t="n">
        <v>20.8</v>
      </c>
      <c r="C4" s="9" t="n">
        <v>40.9</v>
      </c>
    </row>
    <row r="5" spans="1:4">
      <c r="A5" s="4" t="s">
        <v>635</v>
      </c>
    </row>
    <row r="6" spans="1:4">
      <c r="A6" s="3" t="s">
        <v>633</v>
      </c>
    </row>
    <row r="7" spans="1:4">
      <c r="A7" s="4" t="s">
        <v>636</v>
      </c>
      <c r="C7" s="5" t="n">
        <v>11266000</v>
      </c>
      <c r="D7" s="5" t="n">
        <v>10108000</v>
      </c>
    </row>
    <row r="8" spans="1:4">
      <c r="A8" s="4" t="s">
        <v>371</v>
      </c>
    </row>
    <row r="9" spans="1:4">
      <c r="A9" s="3" t="s">
        <v>633</v>
      </c>
    </row>
    <row r="10" spans="1:4">
      <c r="A10" s="4" t="s">
        <v>637</v>
      </c>
      <c r="C10" s="5" t="n">
        <v>18852000</v>
      </c>
      <c r="D10" s="5" t="n">
        <v>272780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38</v>
      </c>
      <c r="B1" s="2" t="s">
        <v>94</v>
      </c>
      <c r="C1" s="2" t="s">
        <v>95</v>
      </c>
      <c r="K1" s="2" t="s">
        <v>1</v>
      </c>
    </row>
    <row r="2" spans="1:13">
      <c r="B2" s="2" t="s">
        <v>96</v>
      </c>
      <c r="C2" s="2" t="s">
        <v>2</v>
      </c>
      <c r="D2" s="2" t="s">
        <v>97</v>
      </c>
      <c r="E2" s="2" t="s">
        <v>98</v>
      </c>
      <c r="F2" s="2" t="s">
        <v>99</v>
      </c>
      <c r="G2" s="2" t="s">
        <v>37</v>
      </c>
      <c r="H2" s="2" t="s">
        <v>100</v>
      </c>
      <c r="I2" s="2" t="s">
        <v>101</v>
      </c>
      <c r="J2" s="2" t="s">
        <v>102</v>
      </c>
      <c r="K2" s="2" t="s">
        <v>2</v>
      </c>
      <c r="L2" s="2" t="s">
        <v>37</v>
      </c>
      <c r="M2" s="2" t="s">
        <v>103</v>
      </c>
    </row>
    <row r="3" spans="1:13">
      <c r="A3" s="3" t="s">
        <v>104</v>
      </c>
    </row>
    <row r="4" spans="1:13">
      <c r="A4" s="4" t="s">
        <v>105</v>
      </c>
      <c r="K4" s="6" t="n">
        <v>2132032</v>
      </c>
      <c r="L4" s="6" t="n">
        <v>1465133</v>
      </c>
      <c r="M4" s="6" t="n">
        <v>356890</v>
      </c>
    </row>
    <row r="5" spans="1:13">
      <c r="A5" s="4" t="s">
        <v>106</v>
      </c>
      <c r="K5" s="5" t="n">
        <v>23104</v>
      </c>
      <c r="L5" s="5" t="n">
        <v>24722</v>
      </c>
      <c r="M5" s="5" t="n">
        <v>17883</v>
      </c>
    </row>
    <row r="6" spans="1:13">
      <c r="A6" s="4" t="s">
        <v>107</v>
      </c>
      <c r="C6" s="6" t="n">
        <v>473115</v>
      </c>
      <c r="D6" s="6" t="n">
        <v>558777</v>
      </c>
      <c r="E6" s="6" t="n">
        <v>628084</v>
      </c>
      <c r="F6" s="6" t="n">
        <v>495160</v>
      </c>
      <c r="G6" s="6" t="n">
        <v>448883</v>
      </c>
      <c r="H6" s="6" t="n">
        <v>441853</v>
      </c>
      <c r="I6" s="6" t="n">
        <v>346725</v>
      </c>
      <c r="J6" s="6" t="n">
        <v>252394</v>
      </c>
      <c r="K6" s="5" t="n">
        <v>2155136</v>
      </c>
      <c r="L6" s="5" t="n">
        <v>1489855</v>
      </c>
      <c r="M6" s="5" t="n">
        <v>374773</v>
      </c>
    </row>
    <row r="7" spans="1:13">
      <c r="A7" s="3" t="s">
        <v>108</v>
      </c>
    </row>
    <row r="8" spans="1:13">
      <c r="A8" s="4" t="s">
        <v>109</v>
      </c>
      <c r="C8" s="5" t="n">
        <v>377590</v>
      </c>
      <c r="D8" s="5" t="n">
        <v>418867</v>
      </c>
      <c r="E8" s="5" t="n">
        <v>455469</v>
      </c>
      <c r="F8" s="5" t="n">
        <v>376827</v>
      </c>
      <c r="G8" s="5" t="n">
        <v>339315</v>
      </c>
      <c r="H8" s="5" t="n">
        <v>328434</v>
      </c>
      <c r="I8" s="5" t="n">
        <v>267626</v>
      </c>
      <c r="J8" s="5" t="n">
        <v>211633</v>
      </c>
      <c r="K8" s="5" t="n">
        <v>1628753</v>
      </c>
      <c r="L8" s="5" t="n">
        <v>1147008</v>
      </c>
      <c r="M8" s="5" t="n">
        <v>354729</v>
      </c>
    </row>
    <row r="9" spans="1:13">
      <c r="A9" s="4" t="s">
        <v>110</v>
      </c>
      <c r="C9" s="5" t="n">
        <v>25403</v>
      </c>
      <c r="D9" s="5" t="n">
        <v>24659</v>
      </c>
      <c r="E9" s="5" t="n">
        <v>27313</v>
      </c>
      <c r="F9" s="5" t="n">
        <v>21677</v>
      </c>
      <c r="G9" s="5" t="n">
        <v>20738</v>
      </c>
      <c r="H9" s="5" t="n">
        <v>22245</v>
      </c>
      <c r="I9" s="5" t="n">
        <v>20022</v>
      </c>
      <c r="J9" s="5" t="n">
        <v>17084</v>
      </c>
      <c r="K9" s="5" t="n">
        <v>99052</v>
      </c>
      <c r="L9" s="5" t="n">
        <v>80089</v>
      </c>
      <c r="M9" s="5" t="n">
        <v>35789</v>
      </c>
    </row>
    <row r="10" spans="1:13">
      <c r="A10" s="4" t="s">
        <v>111</v>
      </c>
      <c r="C10" s="5" t="n">
        <v>34183</v>
      </c>
      <c r="D10" s="5" t="n">
        <v>32305</v>
      </c>
      <c r="E10" s="5" t="n">
        <v>30606</v>
      </c>
      <c r="F10" s="5" t="n">
        <v>28016</v>
      </c>
      <c r="G10" s="5" t="n">
        <v>25642</v>
      </c>
      <c r="H10" s="5" t="n">
        <v>24164</v>
      </c>
      <c r="I10" s="5" t="n">
        <v>17521</v>
      </c>
      <c r="J10" s="5" t="n">
        <v>14146</v>
      </c>
      <c r="K10" s="5" t="n">
        <v>125110</v>
      </c>
      <c r="L10" s="5" t="n">
        <v>81473</v>
      </c>
      <c r="M10" s="5" t="n">
        <v>41362</v>
      </c>
    </row>
    <row r="11" spans="1:13">
      <c r="A11" s="4" t="s">
        <v>112</v>
      </c>
      <c r="C11" s="5" t="n">
        <v>-5608</v>
      </c>
      <c r="D11" s="5" t="n">
        <v>701</v>
      </c>
      <c r="E11" s="5" t="n">
        <v>485</v>
      </c>
      <c r="F11" s="5" t="n">
        <v>80</v>
      </c>
      <c r="G11" s="5" t="n">
        <v>160</v>
      </c>
      <c r="H11" s="5" t="n">
        <v>21</v>
      </c>
      <c r="I11" s="5" t="n">
        <v>10</v>
      </c>
      <c r="J11" s="5" t="n">
        <v>-43</v>
      </c>
      <c r="K11" s="5" t="n">
        <v>-4342</v>
      </c>
      <c r="L11" s="5" t="n">
        <v>148</v>
      </c>
      <c r="M11" s="5" t="n">
        <v>-2673</v>
      </c>
    </row>
    <row r="12" spans="1:13">
      <c r="A12" s="4" t="s">
        <v>113</v>
      </c>
      <c r="C12" s="5" t="n">
        <v>431568</v>
      </c>
      <c r="D12" s="5" t="n">
        <v>476532</v>
      </c>
      <c r="E12" s="5" t="n">
        <v>513873</v>
      </c>
      <c r="F12" s="5" t="n">
        <v>426600</v>
      </c>
      <c r="G12" s="5" t="n">
        <v>385855</v>
      </c>
      <c r="H12" s="5" t="n">
        <v>374864</v>
      </c>
      <c r="I12" s="5" t="n">
        <v>305179</v>
      </c>
      <c r="J12" s="5" t="n">
        <v>242820</v>
      </c>
      <c r="K12" s="5" t="n">
        <v>1848573</v>
      </c>
      <c r="L12" s="5" t="n">
        <v>1308718</v>
      </c>
      <c r="M12" s="5" t="n">
        <v>429207</v>
      </c>
    </row>
    <row r="13" spans="1:13">
      <c r="A13" s="4" t="s">
        <v>114</v>
      </c>
      <c r="C13" s="5" t="n">
        <v>41547</v>
      </c>
      <c r="D13" s="5" t="n">
        <v>82245</v>
      </c>
      <c r="E13" s="5" t="n">
        <v>114211</v>
      </c>
      <c r="F13" s="5" t="n">
        <v>68560</v>
      </c>
      <c r="G13" s="5" t="n">
        <v>63028</v>
      </c>
      <c r="H13" s="5" t="n">
        <v>66989</v>
      </c>
      <c r="I13" s="5" t="n">
        <v>41546</v>
      </c>
      <c r="J13" s="5" t="n">
        <v>9574</v>
      </c>
      <c r="K13" s="5" t="n">
        <v>306563</v>
      </c>
      <c r="L13" s="5" t="n">
        <v>181137</v>
      </c>
      <c r="M13" s="5" t="n">
        <v>-54434</v>
      </c>
    </row>
    <row r="14" spans="1:13">
      <c r="A14" s="3" t="s">
        <v>115</v>
      </c>
    </row>
    <row r="15" spans="1:13">
      <c r="A15" s="4" t="s">
        <v>116</v>
      </c>
      <c r="C15" s="5" t="n">
        <v>-3463</v>
      </c>
      <c r="D15" s="5" t="n">
        <v>-3648</v>
      </c>
      <c r="E15" s="5" t="n">
        <v>-3540</v>
      </c>
      <c r="F15" s="5" t="n">
        <v>-6494</v>
      </c>
      <c r="K15" s="5" t="n">
        <v>-17145</v>
      </c>
      <c r="L15" s="5" t="n">
        <v>-11875</v>
      </c>
      <c r="M15" s="5" t="n">
        <v>-6126</v>
      </c>
    </row>
    <row r="16" spans="1:13">
      <c r="A16" s="4" t="s">
        <v>117</v>
      </c>
      <c r="K16" s="5" t="n">
        <v>0</v>
      </c>
      <c r="L16" s="5" t="n">
        <v>-761</v>
      </c>
      <c r="M16" s="5" t="n">
        <v>0</v>
      </c>
    </row>
    <row r="17" spans="1:13">
      <c r="A17" s="4" t="s">
        <v>118</v>
      </c>
      <c r="G17" s="5" t="n">
        <v>-5347</v>
      </c>
      <c r="H17" s="5" t="n">
        <v>-3326</v>
      </c>
      <c r="I17" s="5" t="n">
        <v>-2511</v>
      </c>
      <c r="J17" s="5" t="n">
        <v>-1452</v>
      </c>
      <c r="K17" s="5" t="n">
        <v>-17145</v>
      </c>
      <c r="L17" s="5" t="n">
        <v>-12636</v>
      </c>
      <c r="M17" s="5" t="n">
        <v>-6126</v>
      </c>
    </row>
    <row r="18" spans="1:13">
      <c r="A18" s="4" t="s">
        <v>119</v>
      </c>
      <c r="C18" s="5" t="n">
        <v>38084</v>
      </c>
      <c r="D18" s="5" t="n">
        <v>78597</v>
      </c>
      <c r="E18" s="5" t="n">
        <v>110671</v>
      </c>
      <c r="F18" s="5" t="n">
        <v>62066</v>
      </c>
      <c r="K18" s="5" t="n">
        <v>289418</v>
      </c>
      <c r="L18" s="5" t="n">
        <v>168501</v>
      </c>
      <c r="M18" s="5" t="n">
        <v>-60560</v>
      </c>
    </row>
    <row r="19" spans="1:13">
      <c r="A19" s="4" t="s">
        <v>120</v>
      </c>
      <c r="C19" s="5" t="n">
        <v>4147</v>
      </c>
      <c r="D19" s="5" t="n">
        <v>12229</v>
      </c>
      <c r="E19" s="5" t="n">
        <v>15930</v>
      </c>
      <c r="F19" s="5" t="n">
        <v>8079</v>
      </c>
      <c r="K19" s="5" t="n">
        <v>40385</v>
      </c>
      <c r="L19" s="5" t="n">
        <v>0</v>
      </c>
      <c r="M19" s="5" t="n">
        <v>0</v>
      </c>
    </row>
    <row r="20" spans="1:13">
      <c r="A20" s="4" t="s">
        <v>121</v>
      </c>
      <c r="C20" s="5" t="n">
        <v>33937</v>
      </c>
      <c r="D20" s="5" t="n">
        <v>66368</v>
      </c>
      <c r="E20" s="5" t="n">
        <v>94741</v>
      </c>
      <c r="F20" s="5" t="n">
        <v>53987</v>
      </c>
      <c r="K20" s="5" t="n">
        <v>249033</v>
      </c>
      <c r="L20" s="5" t="n">
        <v>168501</v>
      </c>
      <c r="M20" s="5" t="n">
        <v>-60560</v>
      </c>
    </row>
    <row r="21" spans="1:13">
      <c r="A21" s="4" t="s">
        <v>122</v>
      </c>
      <c r="C21" s="5" t="n">
        <v>0</v>
      </c>
      <c r="D21" s="5" t="n">
        <v>0</v>
      </c>
      <c r="E21" s="5" t="n">
        <v>0</v>
      </c>
      <c r="F21" s="5" t="n">
        <v>8705</v>
      </c>
      <c r="K21" s="5" t="n">
        <v>8705</v>
      </c>
      <c r="L21" s="5" t="n">
        <v>168501</v>
      </c>
      <c r="M21" s="5" t="n">
        <v>-60560</v>
      </c>
    </row>
    <row r="22" spans="1:13">
      <c r="A22" s="4" t="s">
        <v>123</v>
      </c>
      <c r="C22" s="5" t="n">
        <v>14951</v>
      </c>
      <c r="D22" s="5" t="n">
        <v>32275</v>
      </c>
      <c r="E22" s="5" t="n">
        <v>45146</v>
      </c>
      <c r="F22" s="5" t="n">
        <v>21607</v>
      </c>
      <c r="K22" s="5" t="n">
        <v>113979</v>
      </c>
      <c r="L22" s="5" t="n">
        <v>0</v>
      </c>
      <c r="M22" s="5" t="n">
        <v>0</v>
      </c>
    </row>
    <row r="23" spans="1:13">
      <c r="A23" s="4" t="s">
        <v>124</v>
      </c>
      <c r="B23" s="6" t="n">
        <v>8705</v>
      </c>
      <c r="C23" s="6" t="n">
        <v>18986</v>
      </c>
      <c r="D23" s="6" t="n">
        <v>34093</v>
      </c>
      <c r="E23" s="6" t="n">
        <v>49595</v>
      </c>
      <c r="F23" s="6" t="n">
        <v>23675</v>
      </c>
      <c r="G23" s="6" t="n">
        <v>57681</v>
      </c>
      <c r="H23" s="6" t="n">
        <v>63663</v>
      </c>
      <c r="I23" s="6" t="n">
        <v>39035</v>
      </c>
      <c r="J23" s="6" t="n">
        <v>8122</v>
      </c>
      <c r="K23" s="6" t="n">
        <v>126349</v>
      </c>
      <c r="L23" s="6" t="n">
        <v>0</v>
      </c>
      <c r="M23" s="6" t="n">
        <v>0</v>
      </c>
    </row>
  </sheetData>
  <mergeCells count="3">
    <mergeCell ref="A1:A2"/>
    <mergeCell ref="C1:J1"/>
    <mergeCell ref="K1:M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6"/>
    <col customWidth="1" max="8" min="8" width="16"/>
    <col customWidth="1" max="9" min="9" width="14"/>
    <col customWidth="1" max="10" min="10" width="14"/>
  </cols>
  <sheetData>
    <row r="1" spans="1:10">
      <c r="A1" s="1" t="s">
        <v>639</v>
      </c>
      <c r="B1" s="2" t="s">
        <v>640</v>
      </c>
      <c r="C1" s="2" t="s">
        <v>641</v>
      </c>
      <c r="D1" s="2" t="s">
        <v>2</v>
      </c>
      <c r="E1" s="2" t="s">
        <v>2</v>
      </c>
      <c r="F1" s="2" t="s">
        <v>642</v>
      </c>
      <c r="G1" s="2" t="s">
        <v>523</v>
      </c>
      <c r="H1" s="2" t="s">
        <v>524</v>
      </c>
      <c r="I1" s="2" t="s">
        <v>96</v>
      </c>
      <c r="J1" s="2" t="s">
        <v>37</v>
      </c>
    </row>
    <row r="2" spans="1:10">
      <c r="A2" s="4" t="s">
        <v>643</v>
      </c>
    </row>
    <row r="3" spans="1:10">
      <c r="A3" s="3" t="s">
        <v>644</v>
      </c>
    </row>
    <row r="4" spans="1:10">
      <c r="A4" s="4" t="s">
        <v>645</v>
      </c>
      <c r="B4" s="5" t="n">
        <v>-1634569</v>
      </c>
    </row>
    <row r="5" spans="1:10">
      <c r="A5" s="4" t="s">
        <v>33</v>
      </c>
    </row>
    <row r="6" spans="1:10">
      <c r="A6" s="3" t="s">
        <v>644</v>
      </c>
    </row>
    <row r="7" spans="1:10">
      <c r="A7" s="4" t="s">
        <v>89</v>
      </c>
      <c r="D7" s="7" t="n">
        <v>0.01</v>
      </c>
      <c r="E7" s="7" t="n">
        <v>0.01</v>
      </c>
      <c r="I7" s="7" t="n">
        <v>0.01</v>
      </c>
      <c r="J7" s="6" t="n">
        <v>0</v>
      </c>
    </row>
    <row r="8" spans="1:10">
      <c r="A8" s="4" t="s">
        <v>646</v>
      </c>
    </row>
    <row r="9" spans="1:10">
      <c r="A9" s="3" t="s">
        <v>644</v>
      </c>
    </row>
    <row r="10" spans="1:10">
      <c r="A10" s="4" t="s">
        <v>530</v>
      </c>
      <c r="D10" s="5" t="n">
        <v>4593855</v>
      </c>
    </row>
    <row r="11" spans="1:10">
      <c r="A11" s="4" t="s">
        <v>531</v>
      </c>
      <c r="D11" s="6" t="n">
        <v>82900000</v>
      </c>
    </row>
    <row r="12" spans="1:10">
      <c r="A12" s="4" t="s">
        <v>532</v>
      </c>
      <c r="D12" s="6" t="n">
        <v>17100000</v>
      </c>
      <c r="E12" s="6" t="n">
        <v>17100000</v>
      </c>
    </row>
    <row r="13" spans="1:10">
      <c r="A13" s="4" t="s">
        <v>533</v>
      </c>
      <c r="D13" s="7" t="n">
        <v>18.05</v>
      </c>
    </row>
    <row r="14" spans="1:10">
      <c r="A14" s="4" t="s">
        <v>528</v>
      </c>
      <c r="G14" s="6" t="n">
        <v>100000000</v>
      </c>
      <c r="H14" s="6" t="n">
        <v>100000000</v>
      </c>
    </row>
    <row r="15" spans="1:10">
      <c r="A15" s="4" t="s">
        <v>645</v>
      </c>
      <c r="E15" s="5" t="n">
        <v>3000000</v>
      </c>
    </row>
    <row r="16" spans="1:10">
      <c r="A16" s="4" t="s">
        <v>647</v>
      </c>
    </row>
    <row r="17" spans="1:10">
      <c r="A17" s="3" t="s">
        <v>644</v>
      </c>
    </row>
    <row r="18" spans="1:10">
      <c r="A18" s="4" t="s">
        <v>530</v>
      </c>
      <c r="C18" s="5" t="n">
        <v>1185356</v>
      </c>
    </row>
    <row r="19" spans="1:10">
      <c r="A19" s="4" t="s">
        <v>531</v>
      </c>
      <c r="C19" s="6" t="n">
        <v>17100000</v>
      </c>
    </row>
    <row r="20" spans="1:10">
      <c r="A20" s="4" t="s">
        <v>533</v>
      </c>
      <c r="C20" s="7" t="n">
        <v>14.42</v>
      </c>
    </row>
    <row r="21" spans="1:10">
      <c r="A21" s="4" t="s">
        <v>645</v>
      </c>
      <c r="B21" s="5" t="n">
        <v>1634569</v>
      </c>
    </row>
    <row r="22" spans="1:10">
      <c r="A22" s="4" t="s">
        <v>35</v>
      </c>
    </row>
    <row r="23" spans="1:10">
      <c r="A23" s="3" t="s">
        <v>644</v>
      </c>
    </row>
    <row r="24" spans="1:10">
      <c r="A24" s="4" t="s">
        <v>89</v>
      </c>
      <c r="D24" s="7" t="n">
        <v>0.01</v>
      </c>
      <c r="E24" s="7" t="n">
        <v>0.01</v>
      </c>
      <c r="I24" s="7" t="n">
        <v>0.01</v>
      </c>
      <c r="J24" s="6" t="n">
        <v>0</v>
      </c>
    </row>
    <row r="25" spans="1:10">
      <c r="A25" s="4" t="s">
        <v>648</v>
      </c>
    </row>
    <row r="26" spans="1:10">
      <c r="A26" s="3" t="s">
        <v>644</v>
      </c>
    </row>
    <row r="27" spans="1:10">
      <c r="A27" s="4" t="s">
        <v>645</v>
      </c>
      <c r="E27" s="5" t="n">
        <v>-3000000</v>
      </c>
    </row>
    <row r="28" spans="1:10">
      <c r="A28" s="4" t="s">
        <v>649</v>
      </c>
    </row>
    <row r="29" spans="1:10">
      <c r="A29" s="3" t="s">
        <v>644</v>
      </c>
    </row>
    <row r="30" spans="1:10">
      <c r="A30" s="4" t="s">
        <v>645</v>
      </c>
      <c r="B30" s="5" t="n">
        <v>-1634569</v>
      </c>
    </row>
    <row r="31" spans="1:10">
      <c r="A31" s="4" t="s">
        <v>650</v>
      </c>
    </row>
    <row r="32" spans="1:10">
      <c r="A32" s="3" t="s">
        <v>644</v>
      </c>
    </row>
    <row r="33" spans="1:10">
      <c r="A33" s="4" t="s">
        <v>528</v>
      </c>
      <c r="F33" s="6" t="n">
        <v>100000000</v>
      </c>
    </row>
    <row r="34" spans="1:10">
      <c r="A34" s="4" t="s">
        <v>89</v>
      </c>
      <c r="F34" s="7" t="n">
        <v>0.01</v>
      </c>
    </row>
    <row r="35" spans="1:10">
      <c r="A35" s="4" t="s">
        <v>535</v>
      </c>
    </row>
    <row r="36" spans="1:10">
      <c r="A36" s="3" t="s">
        <v>644</v>
      </c>
    </row>
    <row r="37" spans="1:10">
      <c r="A37" s="4" t="s">
        <v>530</v>
      </c>
      <c r="D37" s="5" t="n">
        <v>4593855</v>
      </c>
    </row>
    <row r="38" spans="1:10">
      <c r="A38" s="4" t="s">
        <v>531</v>
      </c>
      <c r="D38" s="6" t="n">
        <v>82900000</v>
      </c>
    </row>
    <row r="39" spans="1:10">
      <c r="A39" s="4" t="s">
        <v>651</v>
      </c>
    </row>
    <row r="40" spans="1:10">
      <c r="A40" s="3" t="s">
        <v>644</v>
      </c>
    </row>
    <row r="41" spans="1:10">
      <c r="A41" s="4" t="s">
        <v>652</v>
      </c>
      <c r="C41" s="5" t="n">
        <v>1185356</v>
      </c>
    </row>
    <row r="42" spans="1:10">
      <c r="A42" s="4" t="s">
        <v>653</v>
      </c>
      <c r="C42" s="6" t="n">
        <v>171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v>
      </c>
      <c r="B1" s="2" t="s">
        <v>1</v>
      </c>
    </row>
    <row r="2" spans="1:4">
      <c r="B2" s="2" t="s">
        <v>2</v>
      </c>
      <c r="C2" s="2" t="s">
        <v>37</v>
      </c>
      <c r="D2" s="2" t="s">
        <v>103</v>
      </c>
    </row>
    <row r="3" spans="1:4">
      <c r="A3" s="3" t="s">
        <v>180</v>
      </c>
    </row>
    <row r="4" spans="1:4">
      <c r="A4" s="4" t="s">
        <v>121</v>
      </c>
      <c r="B4" s="6" t="n">
        <v>249033</v>
      </c>
      <c r="C4" s="6" t="n">
        <v>168501</v>
      </c>
      <c r="D4" s="6" t="n">
        <v>-60560</v>
      </c>
    </row>
    <row r="5" spans="1:4">
      <c r="A5" s="3" t="s">
        <v>181</v>
      </c>
    </row>
    <row r="6" spans="1:4">
      <c r="A6" s="4" t="s">
        <v>111</v>
      </c>
      <c r="B6" s="5" t="n">
        <v>125110</v>
      </c>
      <c r="C6" s="5" t="n">
        <v>81473</v>
      </c>
      <c r="D6" s="5" t="n">
        <v>41362</v>
      </c>
    </row>
    <row r="7" spans="1:4">
      <c r="A7" s="4" t="s">
        <v>112</v>
      </c>
      <c r="B7" s="5" t="n">
        <v>-4342</v>
      </c>
      <c r="C7" s="5" t="n">
        <v>148</v>
      </c>
      <c r="D7" s="5" t="n">
        <v>-2673</v>
      </c>
    </row>
    <row r="8" spans="1:4">
      <c r="A8" s="4" t="s">
        <v>182</v>
      </c>
      <c r="B8" s="5" t="n">
        <v>4031</v>
      </c>
      <c r="C8" s="5" t="n">
        <v>2311</v>
      </c>
      <c r="D8" s="5" t="n">
        <v>630</v>
      </c>
    </row>
    <row r="9" spans="1:4">
      <c r="A9" s="4" t="s">
        <v>183</v>
      </c>
      <c r="B9" s="5" t="n">
        <v>3389</v>
      </c>
      <c r="C9" s="5" t="n">
        <v>259</v>
      </c>
      <c r="D9" s="5" t="n">
        <v>0</v>
      </c>
    </row>
    <row r="10" spans="1:4">
      <c r="A10" s="4" t="s">
        <v>171</v>
      </c>
      <c r="B10" s="5" t="n">
        <v>5450</v>
      </c>
    </row>
    <row r="11" spans="1:4">
      <c r="A11" s="4" t="s">
        <v>184</v>
      </c>
      <c r="B11" s="5" t="n">
        <v>20488</v>
      </c>
    </row>
    <row r="12" spans="1:4">
      <c r="A12" s="3" t="s">
        <v>185</v>
      </c>
    </row>
    <row r="13" spans="1:4">
      <c r="A13" s="4" t="s">
        <v>185</v>
      </c>
      <c r="B13" s="5" t="n">
        <v>23074</v>
      </c>
      <c r="C13" s="5" t="n">
        <v>-133689</v>
      </c>
      <c r="D13" s="5" t="n">
        <v>-41023</v>
      </c>
    </row>
    <row r="14" spans="1:4">
      <c r="A14" s="4" t="s">
        <v>186</v>
      </c>
      <c r="B14" s="5" t="n">
        <v>-11096</v>
      </c>
      <c r="C14" s="5" t="n">
        <v>3460</v>
      </c>
      <c r="D14" s="5" t="n">
        <v>-1942</v>
      </c>
    </row>
    <row r="15" spans="1:4">
      <c r="A15" s="4" t="s">
        <v>44</v>
      </c>
      <c r="B15" s="5" t="n">
        <v>-4610</v>
      </c>
      <c r="C15" s="5" t="n">
        <v>-27639</v>
      </c>
      <c r="D15" s="5" t="n">
        <v>-11687</v>
      </c>
    </row>
    <row r="16" spans="1:4">
      <c r="A16" s="4" t="s">
        <v>187</v>
      </c>
      <c r="B16" s="5" t="n">
        <v>-32771</v>
      </c>
      <c r="C16" s="5" t="n">
        <v>-12611</v>
      </c>
      <c r="D16" s="5" t="n">
        <v>-3388</v>
      </c>
    </row>
    <row r="17" spans="1:4">
      <c r="A17" s="4" t="s">
        <v>188</v>
      </c>
      <c r="B17" s="5" t="n">
        <v>-26798</v>
      </c>
      <c r="C17" s="5" t="n">
        <v>111352</v>
      </c>
      <c r="D17" s="5" t="n">
        <v>38563</v>
      </c>
    </row>
    <row r="18" spans="1:4">
      <c r="A18" s="4" t="s">
        <v>189</v>
      </c>
      <c r="B18" s="5" t="n">
        <v>300</v>
      </c>
      <c r="C18" s="5" t="n">
        <v>1544</v>
      </c>
      <c r="D18" s="5" t="n">
        <v>10</v>
      </c>
    </row>
    <row r="19" spans="1:4">
      <c r="A19" s="4" t="s">
        <v>190</v>
      </c>
      <c r="B19" s="5" t="n">
        <v>351258</v>
      </c>
      <c r="C19" s="5" t="n">
        <v>195109</v>
      </c>
      <c r="D19" s="5" t="n">
        <v>-40708</v>
      </c>
    </row>
    <row r="20" spans="1:4">
      <c r="A20" s="3" t="s">
        <v>191</v>
      </c>
    </row>
    <row r="21" spans="1:4">
      <c r="A21" s="4" t="s">
        <v>192</v>
      </c>
      <c r="B21" s="5" t="n">
        <v>-258835</v>
      </c>
      <c r="C21" s="5" t="n">
        <v>-311794</v>
      </c>
      <c r="D21" s="5" t="n">
        <v>-102428</v>
      </c>
    </row>
    <row r="22" spans="1:4">
      <c r="A22" s="4" t="s">
        <v>193</v>
      </c>
      <c r="B22" s="5" t="n">
        <v>3343</v>
      </c>
      <c r="C22" s="5" t="n">
        <v>1751</v>
      </c>
      <c r="D22" s="5" t="n">
        <v>6077</v>
      </c>
    </row>
    <row r="23" spans="1:4">
      <c r="A23" s="4" t="s">
        <v>194</v>
      </c>
      <c r="B23" s="5" t="n">
        <v>-255492</v>
      </c>
      <c r="C23" s="5" t="n">
        <v>-310043</v>
      </c>
      <c r="D23" s="5" t="n">
        <v>-96351</v>
      </c>
    </row>
    <row r="24" spans="1:4">
      <c r="A24" s="3" t="s">
        <v>195</v>
      </c>
    </row>
    <row r="25" spans="1:4">
      <c r="A25" s="4" t="s">
        <v>195</v>
      </c>
      <c r="B25" s="5" t="n">
        <v>230174</v>
      </c>
      <c r="C25" s="5" t="n">
        <v>0</v>
      </c>
      <c r="D25" s="5" t="n">
        <v>0</v>
      </c>
    </row>
    <row r="26" spans="1:4">
      <c r="A26" s="4" t="s">
        <v>196</v>
      </c>
      <c r="B26" s="5" t="n">
        <v>-25897</v>
      </c>
      <c r="C26" s="5" t="n">
        <v>0</v>
      </c>
      <c r="D26" s="5" t="n">
        <v>0</v>
      </c>
    </row>
    <row r="27" spans="1:4">
      <c r="A27" s="4" t="s">
        <v>197</v>
      </c>
      <c r="B27" s="5" t="n">
        <v>0</v>
      </c>
      <c r="C27" s="5" t="n">
        <v>171500</v>
      </c>
      <c r="D27" s="5" t="n">
        <v>0</v>
      </c>
    </row>
    <row r="28" spans="1:4">
      <c r="A28" s="4" t="s">
        <v>198</v>
      </c>
      <c r="B28" s="5" t="n">
        <v>-62847</v>
      </c>
      <c r="C28" s="5" t="n">
        <v>-57438</v>
      </c>
      <c r="D28" s="5" t="n">
        <v>-49000</v>
      </c>
    </row>
    <row r="29" spans="1:4">
      <c r="A29" s="4" t="s">
        <v>199</v>
      </c>
      <c r="B29" s="5" t="n">
        <v>0</v>
      </c>
      <c r="C29" s="5" t="n">
        <v>140559</v>
      </c>
      <c r="D29" s="5" t="n">
        <v>84700</v>
      </c>
    </row>
    <row r="30" spans="1:4">
      <c r="A30" s="4" t="s">
        <v>200</v>
      </c>
      <c r="B30" s="5" t="n">
        <v>-30000</v>
      </c>
      <c r="C30" s="5" t="n">
        <v>-158559</v>
      </c>
      <c r="D30" s="5" t="n">
        <v>-36700</v>
      </c>
    </row>
    <row r="31" spans="1:4">
      <c r="A31" s="4" t="s">
        <v>201</v>
      </c>
      <c r="B31" s="5" t="n">
        <v>2115</v>
      </c>
      <c r="C31" s="5" t="n">
        <v>0</v>
      </c>
      <c r="D31" s="5" t="n">
        <v>0</v>
      </c>
    </row>
    <row r="32" spans="1:4">
      <c r="A32" s="4" t="s">
        <v>202</v>
      </c>
      <c r="B32" s="5" t="n">
        <v>-11578</v>
      </c>
      <c r="C32" s="5" t="n">
        <v>0</v>
      </c>
      <c r="D32" s="5" t="n">
        <v>0</v>
      </c>
    </row>
    <row r="33" spans="1:4">
      <c r="A33" s="4" t="s">
        <v>203</v>
      </c>
      <c r="B33" s="5" t="n">
        <v>-82903</v>
      </c>
      <c r="C33" s="5" t="n">
        <v>0</v>
      </c>
      <c r="D33" s="5" t="n">
        <v>0</v>
      </c>
    </row>
    <row r="34" spans="1:4">
      <c r="A34" s="4" t="s">
        <v>204</v>
      </c>
      <c r="B34" s="5" t="n">
        <v>0</v>
      </c>
      <c r="C34" s="5" t="n">
        <v>60000</v>
      </c>
      <c r="D34" s="5" t="n">
        <v>0</v>
      </c>
    </row>
    <row r="35" spans="1:4">
      <c r="A35" s="4" t="s">
        <v>205</v>
      </c>
      <c r="B35" s="5" t="n">
        <v>0</v>
      </c>
      <c r="C35" s="5" t="n">
        <v>-119</v>
      </c>
      <c r="D35" s="5" t="n">
        <v>-5525</v>
      </c>
    </row>
    <row r="36" spans="1:4">
      <c r="A36" s="4" t="s">
        <v>206</v>
      </c>
      <c r="B36" s="5" t="n">
        <v>-315</v>
      </c>
      <c r="C36" s="5" t="n">
        <v>-9036</v>
      </c>
      <c r="D36" s="5" t="n">
        <v>-413</v>
      </c>
    </row>
    <row r="37" spans="1:4">
      <c r="A37" s="4" t="s">
        <v>207</v>
      </c>
      <c r="B37" s="5" t="n">
        <v>0</v>
      </c>
      <c r="C37" s="5" t="n">
        <v>39794</v>
      </c>
      <c r="D37" s="5" t="n">
        <v>0</v>
      </c>
    </row>
    <row r="38" spans="1:4">
      <c r="A38" s="4" t="s">
        <v>208</v>
      </c>
      <c r="B38" s="5" t="n">
        <v>0</v>
      </c>
      <c r="C38" s="5" t="n">
        <v>-62739</v>
      </c>
      <c r="D38" s="5" t="n">
        <v>0</v>
      </c>
    </row>
    <row r="39" spans="1:4">
      <c r="A39" s="4" t="s">
        <v>209</v>
      </c>
      <c r="B39" s="5" t="n">
        <v>0</v>
      </c>
      <c r="C39" s="5" t="n">
        <v>0</v>
      </c>
      <c r="D39" s="5" t="n">
        <v>155481</v>
      </c>
    </row>
    <row r="40" spans="1:4">
      <c r="A40" s="4" t="s">
        <v>210</v>
      </c>
      <c r="B40" s="5" t="n">
        <v>-21288</v>
      </c>
      <c r="C40" s="5" t="n">
        <v>0</v>
      </c>
      <c r="D40" s="5" t="n">
        <v>0</v>
      </c>
    </row>
    <row r="41" spans="1:4">
      <c r="A41" s="4" t="s">
        <v>211</v>
      </c>
      <c r="B41" s="5" t="n">
        <v>-6236</v>
      </c>
      <c r="C41" s="5" t="n">
        <v>-4191</v>
      </c>
      <c r="D41" s="5" t="n">
        <v>0</v>
      </c>
    </row>
    <row r="42" spans="1:4">
      <c r="A42" s="4" t="s">
        <v>212</v>
      </c>
      <c r="B42" s="5" t="n">
        <v>-8775</v>
      </c>
      <c r="C42" s="5" t="n">
        <v>119771</v>
      </c>
      <c r="D42" s="5" t="n">
        <v>148543</v>
      </c>
    </row>
    <row r="43" spans="1:4">
      <c r="A43" s="4" t="s">
        <v>213</v>
      </c>
      <c r="B43" s="5" t="n">
        <v>86991</v>
      </c>
      <c r="C43" s="5" t="n">
        <v>4837</v>
      </c>
      <c r="D43" s="5" t="n">
        <v>11484</v>
      </c>
    </row>
    <row r="44" spans="1:4">
      <c r="A44" s="4" t="s">
        <v>214</v>
      </c>
      <c r="B44" s="5" t="n">
        <v>16321</v>
      </c>
      <c r="C44" s="5" t="n">
        <v>11484</v>
      </c>
      <c r="D44" s="5" t="n">
        <v>0</v>
      </c>
    </row>
    <row r="45" spans="1:4">
      <c r="A45" s="4" t="s">
        <v>215</v>
      </c>
      <c r="B45" s="5" t="n">
        <v>103312</v>
      </c>
      <c r="C45" s="5" t="n">
        <v>16321</v>
      </c>
      <c r="D45" s="5" t="n">
        <v>11484</v>
      </c>
    </row>
    <row r="46" spans="1:4">
      <c r="A46" s="3" t="s">
        <v>216</v>
      </c>
    </row>
    <row r="47" spans="1:4">
      <c r="A47" s="4" t="s">
        <v>217</v>
      </c>
      <c r="B47" s="5" t="n">
        <v>27263</v>
      </c>
      <c r="C47" s="5" t="n">
        <v>0</v>
      </c>
      <c r="D47" s="5" t="n">
        <v>0</v>
      </c>
    </row>
    <row r="48" spans="1:4">
      <c r="A48" s="4" t="s">
        <v>218</v>
      </c>
      <c r="B48" s="5" t="n">
        <v>13957</v>
      </c>
      <c r="C48" s="5" t="n">
        <v>9766</v>
      </c>
      <c r="D48" s="5" t="n">
        <v>4725</v>
      </c>
    </row>
    <row r="49" spans="1:4">
      <c r="A49" s="3" t="s">
        <v>219</v>
      </c>
    </row>
    <row r="50" spans="1:4">
      <c r="A50" s="4" t="s">
        <v>220</v>
      </c>
      <c r="B50" s="5" t="n">
        <v>45703</v>
      </c>
      <c r="C50" s="5" t="n">
        <v>18687</v>
      </c>
      <c r="D50" s="5" t="n">
        <v>29688</v>
      </c>
    </row>
    <row r="51" spans="1:4">
      <c r="A51" s="4" t="s">
        <v>221</v>
      </c>
      <c r="B51" s="6" t="n">
        <v>0</v>
      </c>
      <c r="C51" s="6" t="n">
        <v>60679</v>
      </c>
      <c r="D51"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4</v>
      </c>
      <c r="B1" s="2" t="s">
        <v>1</v>
      </c>
    </row>
    <row r="2" spans="1:2">
      <c r="B2" s="2" t="s">
        <v>2</v>
      </c>
    </row>
    <row r="3" spans="1:2">
      <c r="A3" s="3" t="s">
        <v>228</v>
      </c>
    </row>
    <row r="4" spans="1:2">
      <c r="A4" s="4" t="s">
        <v>44</v>
      </c>
      <c r="B4" s="4" t="s">
        <v>2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4:15:00Z</dcterms:created>
  <dcterms:modified xmlns:dcterms="http://purl.org/dc/terms/" xmlns:xsi="http://www.w3.org/2001/XMLSchema-instance" xsi:type="dcterms:W3CDTF">2019-02-28T14:15:00Z</dcterms:modified>
</cp:coreProperties>
</file>